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Unaud" sheetId="4" state="visible" r:id="rId4"/>
    <sheet xmlns:r="http://schemas.openxmlformats.org/officeDocument/2006/relationships" name="Statements of Stockholders_ Def" sheetId="5" state="visible" r:id="rId5"/>
    <sheet xmlns:r="http://schemas.openxmlformats.org/officeDocument/2006/relationships" name="Statements of Cash Flows (Unaud" sheetId="6" state="visible" r:id="rId6"/>
    <sheet xmlns:r="http://schemas.openxmlformats.org/officeDocument/2006/relationships" name="Nature of the Organization and "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mmon Stock Subject to Possibl"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Fair Value Measurements (Tables" sheetId="20" state="visible" r:id="rId20"/>
    <sheet xmlns:r="http://schemas.openxmlformats.org/officeDocument/2006/relationships" name="Nature of the Organization an_2"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sheetId="28" state="visible" r:id="rId28"/>
    <sheet xmlns:r="http://schemas.openxmlformats.org/officeDocument/2006/relationships" name="Fair Value Measurements (Detail"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UDSON ACQUISITION
I CORP.</t>
        </is>
      </c>
      <c r="C13" s="4" t="inlineStr">
        <is>
          <t xml:space="preserve"> </t>
        </is>
      </c>
    </row>
    <row r="14">
      <c r="A14" s="4" t="inlineStr">
        <is>
          <t>Entity Central Index Key</t>
        </is>
      </c>
      <c r="B14" s="4" t="inlineStr">
        <is>
          <t>0001853047</t>
        </is>
      </c>
      <c r="C14" s="4" t="inlineStr">
        <is>
          <t xml:space="preserve"> </t>
        </is>
      </c>
    </row>
    <row r="15">
      <c r="A15" s="4" t="inlineStr">
        <is>
          <t>Entity File Number</t>
        </is>
      </c>
      <c r="B15" s="4" t="inlineStr">
        <is>
          <t>001-41532</t>
        </is>
      </c>
      <c r="C15" s="4" t="inlineStr">
        <is>
          <t xml:space="preserve"> </t>
        </is>
      </c>
    </row>
    <row r="16">
      <c r="A16" s="4" t="inlineStr">
        <is>
          <t>Entity Tax Identification Number</t>
        </is>
      </c>
      <c r="B16" s="4" t="inlineStr">
        <is>
          <t>86-271284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9 West 44th Street,</t>
        </is>
      </c>
      <c r="C26" s="4" t="inlineStr">
        <is>
          <t xml:space="preserve"> </t>
        </is>
      </c>
    </row>
    <row r="27">
      <c r="A27" s="4" t="inlineStr">
        <is>
          <t>Entity Address, Address Line Two</t>
        </is>
      </c>
      <c r="B27" s="4" t="inlineStr">
        <is>
          <t>Suite 1001</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3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47)</t>
        </is>
      </c>
      <c r="C32" s="4" t="inlineStr">
        <is>
          <t xml:space="preserve"> </t>
        </is>
      </c>
    </row>
    <row r="33">
      <c r="A33" s="4" t="inlineStr">
        <is>
          <t>Local Phone Number</t>
        </is>
      </c>
      <c r="B33" s="4" t="inlineStr">
        <is>
          <t>410-471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2181088</v>
      </c>
    </row>
    <row r="36">
      <c r="A36" s="4" t="inlineStr">
        <is>
          <t>Common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t>
        </is>
      </c>
      <c r="C38" s="4" t="inlineStr">
        <is>
          <t xml:space="preserve"> </t>
        </is>
      </c>
    </row>
    <row r="39">
      <c r="A39" s="4" t="inlineStr">
        <is>
          <t>Trading Symbol</t>
        </is>
      </c>
      <c r="B39" s="4" t="inlineStr">
        <is>
          <t>HUDA</t>
        </is>
      </c>
      <c r="C39" s="4" t="inlineStr">
        <is>
          <t xml:space="preserve"> </t>
        </is>
      </c>
    </row>
    <row r="40">
      <c r="A40" s="4" t="inlineStr">
        <is>
          <t>Security Exchange Name</t>
        </is>
      </c>
      <c r="B40" s="4" t="inlineStr">
        <is>
          <t>NASDAQ</t>
        </is>
      </c>
      <c r="C40" s="4" t="inlineStr">
        <is>
          <t xml:space="preserve"> </t>
        </is>
      </c>
    </row>
    <row r="41">
      <c r="A41" s="4" t="inlineStr">
        <is>
          <t>Rights</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ights</t>
        </is>
      </c>
      <c r="C43" s="4" t="inlineStr">
        <is>
          <t xml:space="preserve"> </t>
        </is>
      </c>
    </row>
    <row r="44">
      <c r="A44" s="4" t="inlineStr">
        <is>
          <t>Trading Symbol</t>
        </is>
      </c>
      <c r="B44" s="4" t="inlineStr">
        <is>
          <t>HUDAR</t>
        </is>
      </c>
      <c r="C44" s="4" t="inlineStr">
        <is>
          <t xml:space="preserve"> </t>
        </is>
      </c>
    </row>
    <row r="45">
      <c r="A45" s="4" t="inlineStr">
        <is>
          <t>Security Exchange Name</t>
        </is>
      </c>
      <c r="B45" s="4" t="inlineStr">
        <is>
          <t>NASDAQ</t>
        </is>
      </c>
      <c r="C45" s="4" t="inlineStr">
        <is>
          <t xml:space="preserve"> </t>
        </is>
      </c>
    </row>
    <row r="46">
      <c r="A46" s="4" t="inlineStr">
        <is>
          <t>Units</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Units</t>
        </is>
      </c>
      <c r="C48" s="4" t="inlineStr">
        <is>
          <t xml:space="preserve"> </t>
        </is>
      </c>
    </row>
    <row r="49">
      <c r="A49" s="4" t="inlineStr">
        <is>
          <t>Trading Symbol</t>
        </is>
      </c>
      <c r="B49" s="4" t="inlineStr">
        <is>
          <t>HUDAU</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4 — RELATED PARTY TRANSACTIONS Private Placement Units Simultaneously with the closing
of the Initial Public Offering, the Sponsor should have purchased a total of 340,000 units (the “Initial Private Placement Units”)
at a price of $10.00 per the Initial Private Placement Unit (the “Private Placement”) (see Note 3). On October 21, 2022, the
Company closed the sale of 845,300 units (the “OA Units”) at $10.00 per unit as a result of the underwriters’ partial
exercise of their over-allotment option (the “Overallotment Offering”) in connection with the previously announced Initial
Public Offering pursuant to the underwriting agreement by and between the Company and Chardan Capital Markets, LLC dated October 14, 2022.
Each OA Unit consists of one share of Common Stock of the Company, par value $0.0001 per share and one right to receive one-fifth (1/5)
of one share of the Common Stock upon the consummation of an Initial Business Combination (the “Right”). Such OA Units were
registered pursuant to the Company’s registration statement. As a result of the Overallotment Offering, the Company received gross
proceeds of $8,453,000 (before deducting certain underwriting discount and fees), part of which was placed in the Trust Accoun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Promissory Note — Related Party On April 5, 2021, as further
amended on April 28, 2021 and September 8, 2022, the Company entered into a promissory note with the Sponsor for principal amount up to
$1,000,000. The promissory note is non-interest bearing and matures on the earlier of: (i) the date of the consummation of the Company’s
Initial Business Combination or (ii) the date of the liquidation of the Company. The principal balance may be prepaid at any time. A maximum
of $1,000,000 of such loans may be converted into Units, at the price of $10.00 per Unit at the option of the Sponsor. On May 6, 2021, the Company
made a drawdown of $300,000 on the promissory note. On April 15 and August 19, 2022, the Company made additional drawdowns of $100,000
and $100,000 on the promissory note, respectively. On December 1, 2022, the Sponsor
applied the outstanding balance on the Promissory Note of $500,000 towards the payments for Private Placement Units. On July 20, 2023, the Company
and the Sponsor amended and restated the promissory note, dated as of April 5, 2021, providing for loans up to $1,000,000 in the aggregate.
The promissory note bears no interest and all unpaid principal under the promissory note will be due and payable in full upon the earlier
of (i) the date of the consummation of the Company’s Initial Business Combination or (ii) the date of the liquidation of the Company.
At the election of the Sponsor, up to $1.0 million of the loans under the promissory note may be settled in Units at a conversion rate
of $10.00 per Unit, with each private unit comprised of one share of common stock of the Company and one right to one-fifth of a share
of the Company’s common stock. As of September 30, 2024 and December 31, 2023, $750,811 and $643,708, respectively, was outstanding
under the promissory note. In connection with the approval
of the extension amendment proposal, on July 18, 2023, the Sponsor entered into a non-interest bearing, unsecured promissory note issued
by the Company in favor of the Sponsor (the “Extension Note”), providing for loans up to the aggregate principal amount of
$720,000. On July 24, 2023, pursuant to the Second Amended and Restated Certificate of Incorporation, as amended by the Certificate of
Amendment, $80,000 was deposited into the Trust Account for a one-month extension. $80,000 will be deposited into the Trust Account each
month the Company determines to extend the date by which it must consummate an Initial Business Combination. The Company elected to extend
such date until April 18, 2024, therefore, an aggregate deposit of $720,000 of the proceeds of the Extension Note will be made into the
Trust Account. The Extension Note bears no interest and all unpaid principal under the Extension Note will be due and payable in full
upon the earlier of (i) the date of the consummation of the Company’s Initial Business Combination or (ii) the date of the liquidation
of the Company. The Extension Note balance was $240,000 as of September 30, 2024 and December 31, 2023, respectively. Administrative Support Agreement Commencing on October 14,
2022, the Company has agreed to pay the Sponsor or its affiliate a total of $20,000 per month for office space, utilities, and secretarial
and administrative support. Upon completion of our Initial Business Combination or our liquidation, we will cease paying these monthly
fees. For the three months ended September 30, 2024 and 2023, the Company incurred $60,000 and $60,000, respectively, on administrative
support fees. For the nine months ended September 30, 2024 and 2023, the Company incurred $180,000 and $180,000, respectively, on administrative
support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the (i) the
Founder Shares, which were issued in a private placement prior to the closing of the Initial Public Offering, and (ii) Private Placement
Units, which were sold simultaneously with the closing of the Initial Public Offering, are entitled to registration rights pursuant to
a registration rights agreement signed prior to or on the effective date of the Initial Public Offering.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Underwriting Agreement The underwriters received
a cash underwriting discount of $0.20 per Unit, or $1,369,060 and were paid offering expenses of $100,000 upon closing of the Initial
Public Offering including the overallotment. As of March 31, 2024 and December 31, 2023, the Company had recorded deferred underwriting
commissions of $2,723,060 payable only upon completion of the Initial Business Combination, which consisted of commissions and representative
shares issuable in connection with the Initial Public Offering. The Company agreed to issue to the underwriter at the closing of the Initial
Public Offering up to 136,906 representative shares, due to the partial exercise of the over-allotment, which will be issued upon the
completion of the Initial Business Combination. The representative shares had an initial fair value of $327,205. Excise Tax The Inflation Reduction Act
of 2022 imposes a 1% Excise Tax on the repurchase of corporate stock by a publicly traded U.S. corporation following December 31,
2022. For purposes of the Excise Tax, a repurchase will generally include redemptions, corporate buybacks and other transactions in which
the corporation acquires its stock from a shareholder in exchange for cash or property, subject to exceptions for de minimis transactions
and certain reorganizations. As a result, subject to certain
rules, the Excise Tax will apply to any redemption by a U.S.-domiciled SPAC taking place after December 31, 2022, including redemptions
(i) by shareholders in connection with the SPAC’s Initial Business Combination or a proxy vote to extend the lifespan of the SPAC,
(ii) by SPACs if the SPAC does not complete a de-SPAC transaction within the required time set forth in its constituent documents, or
(iii) in connection with the wind-up and liquidation of the SPAC. The financial responsibility for such Excise Tax resides with the Company
and the Sponsor. This amount of 1% has been included in the accompanying financial statements. At
this time, it has been determined that the IR Act tax provisions have an impact to the Company’s accompanying financial statements
as there were redemptions by the public stockholders in 2023 and 2024; as a result, the Company recorded $719,176 and $461,700 excise
tax liability as of September 30, 2024 and December 31, 2023, respectively. The Company will continue to monitor for updates to the Company’s
business along with guidance issued with respect to the IR Act to determine whether any adjustments are needed to the Company’s
tax provision in future periods. During the second quarter
of 2024,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Unit Purchase Option At the closing of the Initial
Public Offering, the Company sold to the underwriter, for an aggregate of $100, an option (the “UPO”) to purchase 57,500 Units,
including over-allotment. The over-allotment option was not exercised in full on October 21, 2022, therefore, the UPO was reduced pro-rata
to 57,044 Units, and had a fair value of $25,099. The UPO will be exercisable at any time, in whole or in part, between the close of the
business combination and fifth anniversary of the date of the Initial Public Offering at a price per Unit equal to $11.50 (or 115% of
the public unit offering price). The Company accounts for the Unit Purchase Option, inclusive of
the receipt of $100 cash payment, as an offering cost of the Initial Public Offering resulting in a charge directly to stockholders’
deficit. The Unit Purchase Option and such units purchased pursuant to the Unit Purchase Option, as well as the common stock underlying
such units, the rights included in such units, the shares of common stock that are issuable for the rights included in such units, have
been deemed compensation by FINRA and are therefore subject to a 180-day lock-up pursuant to FINRA Rule 5110(e)(1). The Unit Purchas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Unit Purchase Option. The Company will bear all fees and expenses attendant to registering the
securities, other than underwriting commissions which will be paid for by the holders themselves. The exercise price and number of units
issuable upon exercise of the Unit Purchase Option may be adjusted in certain circumstances including in the event of a stock dividend,
or the Company’s recapitalization, reorganization, merger or consolidation. However, the option will not be adjusted for issuances
of common stock at a price below its exercise price. Agreement
with Aiways Automobile Europe GmbH On
May 14, 2024, the Company set forth the terms of a proposed business combination transaction, between HUDA and Aiways Automobile Europe
GmbH (“Aiways”) via a Letter Agreement. In connection with the proposed transaction, on May 18, 2024, the Company executed
a non-interest bearing promissory note agreement with Aiways. In the agreement, Aiways agreed to issue a promissory note in the amount
of $1,000,000 to the Company. The note should be repaid by the Company on or before the date on which the Company consummates an initial
business combination at its election and without penalty. The Company shall repay Aiways either: (i) in cash payment that equals to the
paid principal outstanding, or (ii) the Company’s common stock shares, at a fixed conversion price of $10 per share, at Aiways’
choice. Shares issuable shall be identical to the Company’s existing common stock shares. Aiways made a payment of $1,000,000 to
the Company on June 30, 2024. The Company recorded the receipt of the payment as a note payable to target company for de-SPAC transaction
in the accompanying balance sheets. On
August 31, 2024, the Company executed a non-interest bearing promissory note agreement with Aiways. Pursuance to the agreement, Aiways
agreed to issue a promissory note in the amount of $500,000 to the Company. The note should be repaid by the Company on or before the
date on which the Company consummates an initial business combination at its election and without penalty. The Company shall repay Aiways
either: (i) in cash payment that equals to the paid principal outstanding, or (ii) the Company’s common stock shares, at a fixed
conversion price of $10 per share, at Aiways’ choice. Shares issuable shall be identical to the Company’s existing common
stock shares. On September 25, 2024, the Company received the cash proceeds from Aiways in the amount of $476,882 which represented a
principal of $500,000 and an original issuing discount of $23,118. The original issuing discount is recorded in balance sheet in a contra
liability account net against the advance from target company for de-SPAC transaction. The original issuing discount will be amortized
over the term of the loan. An amortization expense of $883 was recorded for the three and nine months ended September 30, 2024. The principal
of $500,000 was recorded in the balance sheet in the advance from target company for de-SPAC transaction account. As
of September 30, 2024, the balance in the advance from target company for de-SPAC transaction account was $1,477,7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t>
        </is>
      </c>
      <c r="B1" s="2" t="inlineStr">
        <is>
          <t>9 Months Ended</t>
        </is>
      </c>
    </row>
    <row r="2">
      <c r="B2" s="2" t="inlineStr">
        <is>
          <t>Sep. 30, 2024</t>
        </is>
      </c>
    </row>
    <row r="3">
      <c r="A3" s="3" t="inlineStr">
        <is>
          <t>Common Stock Subject to Possible Redemption [Abstract]</t>
        </is>
      </c>
      <c r="B3" s="4" t="inlineStr">
        <is>
          <t xml:space="preserve"> </t>
        </is>
      </c>
    </row>
    <row r="4">
      <c r="A4" s="4" t="inlineStr">
        <is>
          <t>COMMON STOCK SUBJECT TO POSSIBLE REDEMPTION</t>
        </is>
      </c>
      <c r="B4" s="4" t="inlineStr">
        <is>
          <t>NOTE 6 — 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in accordance with ASC 480, “Distinguishing
Liabilities from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 [Abstract]</t>
        </is>
      </c>
      <c r="B3" s="4" t="inlineStr">
        <is>
          <t xml:space="preserve"> </t>
        </is>
      </c>
    </row>
    <row r="4">
      <c r="A4" s="4" t="inlineStr">
        <is>
          <t>STOCKHOLDERS’ DEFICIT</t>
        </is>
      </c>
      <c r="B4" s="4" t="inlineStr">
        <is>
          <t>NOTE 7 — STOCKHOLDERS’ DEFICIT Authorized Shares The total number of shares
of capital stock, par value of $0.0001 per share, which the Company is authorized to issue is 200,000,000 shares of common stock. Except
as otherwise required by law, the holders of the Common Stock shall exclusively possess all voting power with respect to the Company. Founder’s Shares At inception, January 13,
2021, the Company issued 2,875,000 Founder Shares of common stock for total receivable of approximately of $25,000 received on May 11,
2021. These Founder Shares included up to 375,000 shares of which were subject to forfeiture by the stockholder if the underwriters did
not fully exercise their over-allotment option. On December 10, 2021, pursuant to the Underwriter Addendum, the aggregate number of Founder
Shares were reduced to 1,725,000. All share and per-share amounts have been retroactively restated to reflect the share surrender. In
connection with the partial exercise of the over-allotment option on October 21, 2022, 13,675 Founder Shares were forfeited. The remaining
Founder Shares represent 20% of the outstanding shares after the Initial Public Offering. As of September 30, 2024 and December 31, 2023,
there were 2,082,825 shares outstanding. Initial Public Offering Simultaneously with the closing
of the Initial Public Offering, the Sponsor purchased a total of 340,000 Initial Private Placement Units at a price of $10.00 per Uni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Rights Except in cases where the
Company is not the surviving company in the Initial Business Combination, each holder of a public right will automatically receive one-fifth
(1/5) of a share of common stock upon consummation of the Initial Business Combination. In the event the Company is not be the surviving
company upon completion of the Initial Business Combination, each holder of a right will be required to affirmatively convert his, her
or its rights in order to receive the one-fifth (1/5) of a share underlying each right upon consummation of the Initial Business Combination.
The Company will not issue fractional shares in connection with an exchange of rights. Fractional shares will either be rounded down to
the nearest whole share or otherwise addressed in accordance with the applicable provisions of the Delaware General Corporation Law. As
a result, holders of Rights must hold such Rights in multiples of 5 in order to receive shares for all of the holder’s rights upon
closing of an Initial Business Combination. If the Company is unable to complete an Initial Business Combination within the required time
period and the public shares are redeemed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that are measured at fair value on a recurring basis as of September 30, 2024 and December
31, 2023 and indicates the fair value hierarchy of the valuation inputs the Company utilized to determine such fair value:
Description: Level September 30, December 31,
Assets:
Cash and marketable securities held in Trust Account 1 $ 1,109,108 $ 26,036,953 Transfers to/from Levels 1,
2 and 3 are recognized at the end of the reporting period in which a change in valuation technique or methodology occurs. There were no
transfers to or from Level 3 assets or liabilities during the three and nine months ended September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9 — SUBSEQUENT EVENTS The Company has evaluated
subsequent events through the date the financial statements are available to be issued. Other than below, there are no subsequent events
identified that would require disclosure in the financial statements. On October 3, 2024, the Company
paid down the promissory notes to its Sponsor in the amount of $80,000. The balance of notes payable to related party was reduced to $670,811
subsequently. On October 29, 2024, the
Company entered into a thirty-six-month operating motor vehicle lease agreement with Manhattan Luxury Automobiles Inc. for a 2024 Lexus
GX 550 vehicle. The lease commenced on October 29, 2024 with a monthly lease payment of $1,200. The Company intends to return the leased
vehicle to the lessor upon the completion of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88195</v>
      </c>
      <c r="C4" s="6" t="n">
        <v>-443146</v>
      </c>
      <c r="D4" s="6" t="n">
        <v>-853947</v>
      </c>
      <c r="E4" s="6" t="n">
        <v>-976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3, as filed with the SEC on July 23, 2024. The interim results for the three and nine months ended
September 30,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4 and December 31, 2023.</t>
        </is>
      </c>
    </row>
    <row r="8">
      <c r="A8" s="4" t="inlineStr">
        <is>
          <t>Marketable Securities Held in Trust Account</t>
        </is>
      </c>
      <c r="B8" s="4" t="inlineStr">
        <is>
          <t xml:space="preserve">Marketable Securities Held in Trust Account The Company classifies its
Marketable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ed on investments held in the Trust Account in the accompanying unaudited condensed statement of operations. The estimated fair values
of investments held in the Trust Account are determined using available market information. </t>
        </is>
      </c>
    </row>
    <row r="9">
      <c r="A9" s="4" t="inlineStr">
        <is>
          <t>Offering Costs</t>
        </is>
      </c>
      <c r="B9" s="4" t="inlineStr">
        <is>
          <t>Offering Costs Offering costs consist of
professional fees, filing, regulatory and other costs incurred through the balance sheet date that are directly related to the Initial
Public Offering.</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September 30, 2024 and
December 31, 2023, the common stock subject to possible redemption reflected on the condensed balance sheet is reflected in the following
table:
Common stock subject to possible redemption, December 31, 2022 $ 69,786,334
Less:
Redemption of common stock in connection with Trust Extension (46,169,982 )
Add:
Accretion of carrying value to redemption value 1,910,592
Common stock subject to possible redemption, December 31, 2023 $ 25,526,944
Less:
Redemption of common stock (25,747,589 )
Add:
Accretion of carrying value to redemption value 1,114,411
Common stock subject to possible redemption, September 30, 2024 893,766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Loss) Income per Share of Common Stock</t>
        </is>
      </c>
      <c r="B12" s="4" t="inlineStr">
        <is>
          <t>Net (Loss) Income per Share of Common Stock The Company has two outstanding
classes of shares, which are referred to as redeemable common stock and non-redeemable common stock. Earnings and losses are shared pro
rata between the two classes of stock. The 98,263 redeemable shares of common stock for which the outstanding Public Rights are exercisable
were excluded from diluted earnings and losses per share for the three and nine months ended September 30, 2024 and 2023, respectively
because they are contingently exercisable, and the contingencies have not yet been met. As a result, diluted net (loss) income per share
of common stock is the same as basic net (loss) income per share of common stock for the period. The table below presents a reconciliation
of the numerator and denominator used to compute basic and diluted net (loss) income per share for each class of shares.
Three Months Ended Nine Months Ended
2024 2023 2024 2023
Common stock subject to possible redemption
Numerator: Earnings allocable to common stock subject to redemption
Interest earned on marketable securities held in Trust Account, net of taxes $ 8,396 $ 285,358 $ 134,862 $ 1,377,473
Net income attributable to common stock subject to possible redemption $ 8,396 $ 285,358 $ 134,862 $ 1,377,473
Denominator: Weighted average common shares subject to redemption
Basic and diluted weighted average shares outstanding, common stock subject to possible redemption 99,098 3,204,525 1,005,041 5,631,708
Basic and diluted net income per share, common stock subject to possible redemption $ 0.08 $ 0.09 $ 0.13 $ 0.24
Non-Redeemable common stock
Numerator: Net loss minus net earnings - Basic and diluted
Net loss $ (488,195 ) $ (443,146 ) $ (853,947 ) $ (9,767 )
Less: net income attributable to common stock subject to redemption (8,396 ) (285,358 ) (134,862 ) (1,377,473 )
Net loss attributable to non-redeemable common stock $ (496,591 ) $ (728,504 ) $ (988,809 ) $ (1,387,240 )
Denominator: Weighted average non-redeemable common shares
Weighted-average non-redeemable common shares outstanding, basic and diluted 2,082,825 2,082,825 2,082,825 2,082,825
Basic and diluted net loss per share, non-redeemable common stock $ (0.24 ) $ (0.35 ) $ (0.47 ) $ (0.67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As of September 30, 2024, the Company has not experienced losses on
this account and management believes the Company is not exposed to significant risks on such account.</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Unit Purchase Option</t>
        </is>
      </c>
      <c r="B16" s="4" t="inlineStr">
        <is>
          <t>Unit Purchase Option At the closing of the Initial
Public Offering, the Company sold to the underwriter, for an aggregate of $100, an option (the “UPO”) to purchase 57,500 Units,
including over-allotment. The over-allotment option was not exercised in full on October 21, 2022, therefore, the UPO was reduced pro-rata
to 57,044 Units, and had a fair value of $25,099. The UPO will be exercisable at any time, in whole or in part, between the close of the
business combination and fifth anniversary of the date of the Initial Public Offering at a price per Unit equal to $11.50 (or 115% of
the public unit offering price). The Company accounts for the Unit Purchase Option, inclusive of
the receipt of $100 cash payment, as an offering cost of the Initial Public Offering resulting in a charge directly to stockholders’
deficit. The Unit Purchase Option and such units purchased pursuant to the Unit Purchase Option, as well as the common stock underlying
such units, the rights included in such units, the shares of common stock that are issuable for the rights included in such units, have
been deemed compensation by FINRA and are therefore subject to a 180-day lock-up pursuant to FINRA Rule 5110(e)(1). The Unit Purchase
Option grants to holders demand and “piggy back” rights for periods of five seven</t>
        </is>
      </c>
    </row>
    <row r="17">
      <c r="A17" s="4" t="inlineStr">
        <is>
          <t>Representative shares</t>
        </is>
      </c>
      <c r="B17" s="4" t="inlineStr">
        <is>
          <t>Representative Shares The Company agreed to issue
to the underwriter at the closing of the Initial Public Offering up to 136,906 representative shares (“Representative Shares”),
due to the partial exercise of the over-allotment, which will be issued upon the completion of the Initial Business Combination. The representative
shares had an initial fair value of $327,205 and is included as deferred underwriting commissions in the accompanying balance sheets.</t>
        </is>
      </c>
    </row>
    <row r="18">
      <c r="A18" s="4" t="inlineStr">
        <is>
          <t>Recent Accounting Pronouncements</t>
        </is>
      </c>
      <c r="B18"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for fiscal years beginning after December 15,
2020. The Company does not expect the adoption of this ASU would have a material effect on the Company’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does not expect the adoption of this
ASU would have a material effect on the Company’s financial statements. Management
does not believe that any other recently issued, but not yet effective, accounting pronouncements, if currently adopted, would have a
material effect on the Company’s financial statement.</t>
        </is>
      </c>
    </row>
    <row r="19">
      <c r="A19" s="4" t="inlineStr">
        <is>
          <t>Risks and Uncertainties</t>
        </is>
      </c>
      <c r="B19" s="4" t="inlineStr">
        <is>
          <t>Risks and Uncertainties Management continues to evaluate
the impact of the COVID-19 pandemic, Russia-Ukraine war, and the Middle East geopolitical tension on the economy and the capital markets
and has concluded that, while it is reasonably possible that such events could have negative effects on the Company’s financial
position and outlook for an Initial Business Combination, the specific impacts are not readily determinable as of the date of these financial
statements. The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future operating results and financial position after any such Initial Business Combina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Schedule of Common Stock Subject to Possible Redemption</t>
        </is>
      </c>
      <c r="B4" s="4" t="inlineStr">
        <is>
          <t xml:space="preserve">As of September 30, 2024 and
December 31, 2023, the common stock subject to possible redemption reflected on the condensed balance sheet is reflected in the following
table:
Common stock subject to possible redemption, December 31, 2022 $ 69,786,334
Less:
Redemption of common stock in connection with Trust Extension (46,169,982 )
Add:
Accretion of carrying value to redemption value 1,910,592
Common stock subject to possible redemption, December 31, 2023 $ 25,526,944
Less:
Redemption of common stock (25,747,589 )
Add:
Accretion of carrying value to redemption value 1,114,411
Common stock subject to possible redemption, September 30, 2024 893,766 </t>
        </is>
      </c>
    </row>
    <row r="5">
      <c r="A5" s="4" t="inlineStr">
        <is>
          <t>Schedule of Basic and Diluted Net Loss Per Share</t>
        </is>
      </c>
      <c r="B5" s="4" t="inlineStr">
        <is>
          <t>The table below presents a reconciliation
of the numerator and denominator used to compute basic and diluted net (loss) income per share for each class of shares.
Three Months Ended Nine Months Ended
2024 2023 2024 2023
Common stock subject to possible redemption
Numerator: Earnings allocable to common stock subject to redemption
Interest earned on marketable securities held in Trust Account, net of taxes $ 8,396 $ 285,358 $ 134,862 $ 1,377,473
Net income attributable to common stock subject to possible redemption $ 8,396 $ 285,358 $ 134,862 $ 1,377,473
Denominator: Weighted average common shares subject to redemption
Basic and diluted weighted average shares outstanding, common stock subject to possible redemption 99,098 3,204,525 1,005,041 5,631,708
Basic and diluted net income per share, common stock subject to possible redemption $ 0.08 $ 0.09 $ 0.13 $ 0.24
Non-Redeemable common stock
Numerator: Net loss minus net earnings - Basic and diluted
Net loss $ (488,195 ) $ (443,146 ) $ (853,947 ) $ (9,767 )
Less: net income attributable to common stock subject to redemption (8,396 ) (285,358 ) (134,862 ) (1,377,473 )
Net loss attributable to non-redeemable common stock $ (496,591 ) $ (728,504 ) $ (988,809 ) $ (1,387,240 )
Denominator: Weighted average non-redeemable common shares
Weighted-average non-redeemable common shares outstanding, basic and diluted 2,082,825 2,082,825 2,082,825 2,082,825
Basic and diluted net loss per share, non-redeemable common stock $ (0.24 ) $ (0.35 ) $ (0.47 ) $ (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78755</v>
      </c>
      <c r="C3" s="6" t="n">
        <v>11700</v>
      </c>
    </row>
    <row r="4">
      <c r="A4" s="4" t="inlineStr">
        <is>
          <t>Prepaid expenses and other current assets</t>
        </is>
      </c>
      <c r="B4" s="5" t="n">
        <v>55000</v>
      </c>
      <c r="C4" s="5" t="n">
        <v>11748</v>
      </c>
    </row>
    <row r="5">
      <c r="A5" s="4" t="inlineStr">
        <is>
          <t>Total current assets</t>
        </is>
      </c>
      <c r="B5" s="5" t="n">
        <v>433755</v>
      </c>
      <c r="C5" s="5" t="n">
        <v>23448</v>
      </c>
    </row>
    <row r="6">
      <c r="A6" s="4" t="inlineStr">
        <is>
          <t>Marketable securities held in Trust Account</t>
        </is>
      </c>
      <c r="B6" s="5" t="n">
        <v>1109108</v>
      </c>
      <c r="C6" s="5" t="n">
        <v>26036953</v>
      </c>
    </row>
    <row r="7">
      <c r="A7" s="4" t="inlineStr">
        <is>
          <t>Interest receivable on cash and marketable securities held in the Trust Account</t>
        </is>
      </c>
      <c r="B7" s="5" t="n">
        <v>4586</v>
      </c>
      <c r="C7" s="4" t="inlineStr">
        <is>
          <t xml:space="preserve"> </t>
        </is>
      </c>
    </row>
    <row r="8">
      <c r="A8" s="4" t="inlineStr">
        <is>
          <t>Total assets</t>
        </is>
      </c>
      <c r="B8" s="5" t="n">
        <v>1547449</v>
      </c>
      <c r="C8" s="5" t="n">
        <v>26060401</v>
      </c>
    </row>
    <row r="9">
      <c r="A9" s="3" t="inlineStr">
        <is>
          <t>Current liabilities:</t>
        </is>
      </c>
      <c r="B9" s="4" t="inlineStr">
        <is>
          <t xml:space="preserve"> </t>
        </is>
      </c>
      <c r="C9" s="4" t="inlineStr">
        <is>
          <t xml:space="preserve"> </t>
        </is>
      </c>
    </row>
    <row r="10">
      <c r="A10" s="4" t="inlineStr">
        <is>
          <t>Accounts payable and accrued liabilities</t>
        </is>
      </c>
      <c r="B10" s="5" t="n">
        <v>455944</v>
      </c>
      <c r="C10" s="5" t="n">
        <v>601469</v>
      </c>
    </row>
    <row r="11">
      <c r="A11" s="4" t="inlineStr">
        <is>
          <t>Advance from target company for de-SPAC transaction</t>
        </is>
      </c>
      <c r="B11" s="5" t="n">
        <v>1477765</v>
      </c>
      <c r="C11" s="4" t="inlineStr">
        <is>
          <t xml:space="preserve"> </t>
        </is>
      </c>
    </row>
    <row r="12">
      <c r="A12" s="4" t="inlineStr">
        <is>
          <t>Franchise tax payable</t>
        </is>
      </c>
      <c r="B12" s="5" t="n">
        <v>283074</v>
      </c>
      <c r="C12" s="5" t="n">
        <v>68308</v>
      </c>
    </row>
    <row r="13">
      <c r="A13" s="4" t="inlineStr">
        <is>
          <t>Income tax payable</t>
        </is>
      </c>
      <c r="B13" s="5" t="n">
        <v>941000</v>
      </c>
      <c r="C13" s="5" t="n">
        <v>764000</v>
      </c>
    </row>
    <row r="14">
      <c r="A14" s="4" t="inlineStr">
        <is>
          <t>Excise tax payable</t>
        </is>
      </c>
      <c r="B14" s="5" t="n">
        <v>719176</v>
      </c>
      <c r="C14" s="5" t="n">
        <v>461700</v>
      </c>
    </row>
    <row r="15">
      <c r="A15" s="4" t="inlineStr">
        <is>
          <t>Total current liabilities</t>
        </is>
      </c>
      <c r="B15" s="5" t="n">
        <v>4627770</v>
      </c>
      <c r="C15" s="5" t="n">
        <v>2539185</v>
      </c>
    </row>
    <row r="16">
      <c r="A16" s="4" t="inlineStr">
        <is>
          <t>Deferred underwriting commissions</t>
        </is>
      </c>
      <c r="B16" s="5" t="n">
        <v>2723060</v>
      </c>
      <c r="C16" s="5" t="n">
        <v>2723060</v>
      </c>
    </row>
    <row r="17">
      <c r="A17" s="4" t="inlineStr">
        <is>
          <t>Total liabilities</t>
        </is>
      </c>
      <c r="B17" s="5" t="n">
        <v>7350830</v>
      </c>
      <c r="C17" s="5" t="n">
        <v>5262245</v>
      </c>
    </row>
    <row r="18">
      <c r="A18" s="4" t="inlineStr">
        <is>
          <t>Commitments and Contingencies (Note 5)</t>
        </is>
      </c>
      <c r="B18" s="4" t="inlineStr">
        <is>
          <t xml:space="preserve"> </t>
        </is>
      </c>
      <c r="C18" s="4" t="inlineStr">
        <is>
          <t xml:space="preserve"> </t>
        </is>
      </c>
    </row>
    <row r="19">
      <c r="A19" s="4" t="inlineStr">
        <is>
          <t>Common stock subject to possible redemption, 98,263 and 2,417,331 shares at redemption value of $9.10 and $10.56 per share as of September 30, 2024 and December 31, 2023, respectively</t>
        </is>
      </c>
      <c r="B19" s="5" t="n">
        <v>893766</v>
      </c>
      <c r="C19" s="5" t="n">
        <v>25526944</v>
      </c>
    </row>
    <row r="20">
      <c r="A20" s="3" t="inlineStr">
        <is>
          <t>Stockholders’ deficit:</t>
        </is>
      </c>
      <c r="B20" s="4" t="inlineStr">
        <is>
          <t xml:space="preserve"> </t>
        </is>
      </c>
      <c r="C20" s="4" t="inlineStr">
        <is>
          <t xml:space="preserve"> </t>
        </is>
      </c>
    </row>
    <row r="21">
      <c r="A21" s="4" t="inlineStr">
        <is>
          <t>Common stock, par value $0.0001, 200,000,000 shares authorized; 2,082,825 shares issued and outstanding as of September 30, 2024 and December 31, 2023, respectively</t>
        </is>
      </c>
      <c r="B21" s="5" t="n">
        <v>209</v>
      </c>
      <c r="C21" s="5" t="n">
        <v>209</v>
      </c>
    </row>
    <row r="22">
      <c r="A22" s="4" t="inlineStr">
        <is>
          <t>Additional paid-in capital</t>
        </is>
      </c>
      <c r="B22" s="4" t="inlineStr">
        <is>
          <t xml:space="preserve"> </t>
        </is>
      </c>
      <c r="C22" s="4" t="inlineStr">
        <is>
          <t xml:space="preserve"> </t>
        </is>
      </c>
    </row>
    <row r="23">
      <c r="A23" s="4" t="inlineStr">
        <is>
          <t>Accumulated deficit</t>
        </is>
      </c>
      <c r="B23" s="5" t="n">
        <v>-6697356</v>
      </c>
      <c r="C23" s="5" t="n">
        <v>-4728997</v>
      </c>
    </row>
    <row r="24">
      <c r="A24" s="4" t="inlineStr">
        <is>
          <t>Total stockholders’ deficit</t>
        </is>
      </c>
      <c r="B24" s="5" t="n">
        <v>-6697147</v>
      </c>
      <c r="C24" s="5" t="n">
        <v>-4728788</v>
      </c>
    </row>
    <row r="25">
      <c r="A25" s="4" t="inlineStr">
        <is>
          <t>Total liabilities, redeemable common stock and stockholders’ deficit</t>
        </is>
      </c>
      <c r="B25" s="5" t="n">
        <v>1547449</v>
      </c>
      <c r="C25" s="5" t="n">
        <v>26060401</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Notes payable - related party</t>
        </is>
      </c>
      <c r="B28" s="6" t="n">
        <v>750811</v>
      </c>
      <c r="C28" s="6" t="n">
        <v>643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s of September 30, 2024 and December
31, 2023 and indicates the fair value hierarchy of the valuation inputs the Company utilized to determine such fair value:
Description: Level September 30, December 31,
Assets:
Cash and marketable securities held in Trust Account 1 $ 1,109,108 $ 26,036,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ature of the Organization and Business (Details) - USD ($)</t>
        </is>
      </c>
      <c r="I1" s="2" t="inlineStr">
        <is>
          <t>9 Months Ended</t>
        </is>
      </c>
    </row>
    <row r="2">
      <c r="B2" s="2" t="inlineStr">
        <is>
          <t>Jul. 24, 2024</t>
        </is>
      </c>
      <c r="C2" s="2" t="inlineStr">
        <is>
          <t>Jun. 04, 2024</t>
        </is>
      </c>
      <c r="D2" s="2" t="inlineStr">
        <is>
          <t>Apr. 17, 2024</t>
        </is>
      </c>
      <c r="E2" s="2" t="inlineStr">
        <is>
          <t>Jun. 28, 2023</t>
        </is>
      </c>
      <c r="F2" s="2" t="inlineStr">
        <is>
          <t>Oct. 21, 2022</t>
        </is>
      </c>
      <c r="G2" s="2" t="inlineStr">
        <is>
          <t>Oct. 18, 2022</t>
        </is>
      </c>
      <c r="H2" s="2" t="inlineStr">
        <is>
          <t>Oct. 14, 2022</t>
        </is>
      </c>
      <c r="I2" s="2" t="inlineStr">
        <is>
          <t>Sep. 30, 2024</t>
        </is>
      </c>
      <c r="J2" s="2" t="inlineStr">
        <is>
          <t>Jun. 30, 2024</t>
        </is>
      </c>
      <c r="K2" s="2" t="inlineStr">
        <is>
          <t>Apr. 18, 2024</t>
        </is>
      </c>
      <c r="L2" s="2" t="inlineStr">
        <is>
          <t>Dec. 31, 2023</t>
        </is>
      </c>
      <c r="M2" s="2" t="inlineStr">
        <is>
          <t>Sep. 30, 2023</t>
        </is>
      </c>
      <c r="N2" s="2" t="inlineStr">
        <is>
          <t>Jul. 25, 2023</t>
        </is>
      </c>
      <c r="O2" s="2" t="inlineStr">
        <is>
          <t>Jul. 24, 2023</t>
        </is>
      </c>
      <c r="P2" s="2" t="inlineStr">
        <is>
          <t>Jun. 30, 2023</t>
        </is>
      </c>
      <c r="Q2" s="2" t="inlineStr">
        <is>
          <t>Dec. 31, 2022</t>
        </is>
      </c>
    </row>
    <row r="3">
      <c r="A3" s="3" t="inlineStr">
        <is>
          <t>Nature of the 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ale of units (in Shares)</t>
        </is>
      </c>
      <c r="B4" s="4" t="inlineStr">
        <is>
          <t xml:space="preserve"> </t>
        </is>
      </c>
      <c r="C4" s="4" t="inlineStr">
        <is>
          <t xml:space="preserve"> </t>
        </is>
      </c>
      <c r="D4" s="4" t="inlineStr">
        <is>
          <t xml:space="preserve"> </t>
        </is>
      </c>
      <c r="E4" s="4" t="inlineStr">
        <is>
          <t xml:space="preserve"> </t>
        </is>
      </c>
      <c r="F4" s="5" t="n">
        <v>8453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ale price (in Dollars per share)</t>
        </is>
      </c>
      <c r="B5" s="4" t="inlineStr">
        <is>
          <t xml:space="preserve"> </t>
        </is>
      </c>
      <c r="C5" s="4" t="inlineStr">
        <is>
          <t xml:space="preserve"> </t>
        </is>
      </c>
      <c r="D5" s="4" t="inlineStr">
        <is>
          <t xml:space="preserve"> </t>
        </is>
      </c>
      <c r="E5" s="4" t="inlineStr">
        <is>
          <t xml:space="preserve"> </t>
        </is>
      </c>
      <c r="F5" s="6" t="n">
        <v>1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001</v>
      </c>
      <c r="J7" s="4" t="inlineStr">
        <is>
          <t xml:space="preserve"> </t>
        </is>
      </c>
      <c r="K7" s="4" t="inlineStr">
        <is>
          <t xml:space="preserve"> </t>
        </is>
      </c>
      <c r="L7" s="9" t="n">
        <v>0.000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6" t="n">
        <v>10</v>
      </c>
      <c r="G8" s="4" t="inlineStr">
        <is>
          <t xml:space="preserve"> </t>
        </is>
      </c>
      <c r="H8" s="6" t="n">
        <v>1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orrowings under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5081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to pay distribu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82825</v>
      </c>
      <c r="J11" s="4" t="inlineStr">
        <is>
          <t xml:space="preserve"> </t>
        </is>
      </c>
      <c r="K11" s="4" t="inlineStr">
        <is>
          <t xml:space="preserve"> </t>
        </is>
      </c>
      <c r="L11" s="5" t="n">
        <v>208282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centage of voting rights</t>
        </is>
      </c>
      <c r="B12" s="4" t="inlineStr">
        <is>
          <t xml:space="preserve"> </t>
        </is>
      </c>
      <c r="C12" s="4" t="inlineStr">
        <is>
          <t xml:space="preserve"> </t>
        </is>
      </c>
      <c r="D12" s="4" t="inlineStr">
        <is>
          <t xml:space="preserve"> </t>
        </is>
      </c>
      <c r="E12" s="10" t="n">
        <v>0.8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posits into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000</v>
      </c>
      <c r="J13" s="4" t="inlineStr">
        <is>
          <t xml:space="preserve"> </t>
        </is>
      </c>
      <c r="K13" s="6" t="n">
        <v>80000</v>
      </c>
      <c r="L13" s="4" t="inlineStr">
        <is>
          <t xml:space="preserve"> </t>
        </is>
      </c>
      <c r="M13" s="4" t="inlineStr">
        <is>
          <t xml:space="preserve"> </t>
        </is>
      </c>
      <c r="N13" s="4" t="inlineStr">
        <is>
          <t xml:space="preserve"> </t>
        </is>
      </c>
      <c r="O13" s="6" t="n">
        <v>80000</v>
      </c>
      <c r="P13" s="4" t="inlineStr">
        <is>
          <t xml:space="preserve"> </t>
        </is>
      </c>
      <c r="Q13" s="4" t="inlineStr">
        <is>
          <t xml:space="preserve"> </t>
        </is>
      </c>
    </row>
    <row r="14">
      <c r="A14" s="4" t="inlineStr">
        <is>
          <t>Redempt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9.1</v>
      </c>
      <c r="J14" s="4" t="inlineStr">
        <is>
          <t xml:space="preserve"> </t>
        </is>
      </c>
      <c r="K14" s="4" t="inlineStr">
        <is>
          <t xml:space="preserve"> </t>
        </is>
      </c>
      <c r="L14" s="8" t="n">
        <v>10.56</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unt withdraw from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6169982</v>
      </c>
      <c r="O15" s="4" t="inlineStr">
        <is>
          <t xml:space="preserve"> </t>
        </is>
      </c>
      <c r="P15" s="4" t="inlineStr">
        <is>
          <t xml:space="preserve"> </t>
        </is>
      </c>
      <c r="Q15" s="4" t="inlineStr">
        <is>
          <t xml:space="preserve"> </t>
        </is>
      </c>
    </row>
    <row r="16">
      <c r="A16" s="4" t="inlineStr">
        <is>
          <t>Public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417331</v>
      </c>
      <c r="O16" s="4" t="inlineStr">
        <is>
          <t xml:space="preserve"> </t>
        </is>
      </c>
      <c r="P16" s="4" t="inlineStr">
        <is>
          <t xml:space="preserve"> </t>
        </is>
      </c>
      <c r="Q16" s="4" t="inlineStr">
        <is>
          <t xml:space="preserve"> </t>
        </is>
      </c>
    </row>
    <row r="17">
      <c r="A17" s="4" t="inlineStr">
        <is>
          <t>Net 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gregate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45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outstanding (in Shares)</t>
        </is>
      </c>
      <c r="B19" s="4" t="inlineStr">
        <is>
          <t xml:space="preserve"> </t>
        </is>
      </c>
      <c r="C19" s="5" t="n">
        <v>18164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of common stock (in Shares)</t>
        </is>
      </c>
      <c r="B20" s="4" t="inlineStr">
        <is>
          <t xml:space="preserve"> </t>
        </is>
      </c>
      <c r="C20" s="5" t="n">
        <v>218428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of shares held by proxy</t>
        </is>
      </c>
      <c r="B21" s="4" t="inlineStr">
        <is>
          <t xml:space="preserve"> </t>
        </is>
      </c>
      <c r="C21" s="10" t="n">
        <v>0.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ublic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2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blic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826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perating bank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78755</v>
      </c>
      <c r="J24" s="4" t="inlineStr">
        <is>
          <t xml:space="preserve"> </t>
        </is>
      </c>
      <c r="K24" s="4" t="inlineStr">
        <is>
          <t xml:space="preserve"> </t>
        </is>
      </c>
      <c r="L24" s="6" t="n">
        <v>117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5076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rket valu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blicly hel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rket value of publicly hel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id fee</t>
        </is>
      </c>
      <c r="B29" s="6"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Nature of the Organization and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0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82825</v>
      </c>
      <c r="J33" s="5" t="n">
        <v>2082825</v>
      </c>
      <c r="K33" s="4" t="inlineStr">
        <is>
          <t xml:space="preserve"> </t>
        </is>
      </c>
      <c r="L33" s="5" t="n">
        <v>2082825</v>
      </c>
      <c r="M33" s="5" t="n">
        <v>2082825</v>
      </c>
      <c r="N33" s="4" t="inlineStr">
        <is>
          <t xml:space="preserve"> </t>
        </is>
      </c>
      <c r="O33" s="4" t="inlineStr">
        <is>
          <t xml:space="preserve"> </t>
        </is>
      </c>
      <c r="P33" s="5" t="n">
        <v>2082825</v>
      </c>
      <c r="Q33" s="5" t="n">
        <v>2082825</v>
      </c>
    </row>
    <row r="34">
      <c r="A34" s="4" t="inlineStr">
        <is>
          <t>Common stock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42796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demption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0.4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tension Amend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Nature of the Organization and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dempt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1.0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Nature of the Organization and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posits into ac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Hudson Acquisition I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Nature of the Organization and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tity incorporation, date of in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Jan. 13,  2021</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posits into account</t>
        </is>
      </c>
      <c r="B45" s="4" t="inlineStr">
        <is>
          <t xml:space="preserve"> </t>
        </is>
      </c>
      <c r="C45" s="4" t="inlineStr">
        <is>
          <t xml:space="preserve"> </t>
        </is>
      </c>
      <c r="D45" s="6" t="n">
        <v>25000</v>
      </c>
      <c r="E45" s="4" t="inlineStr">
        <is>
          <t xml:space="preserve"> </t>
        </is>
      </c>
      <c r="F45" s="4" t="inlineStr">
        <is>
          <t xml:space="preserve"> </t>
        </is>
      </c>
      <c r="G45" s="4" t="inlineStr">
        <is>
          <t xml:space="preserve"> </t>
        </is>
      </c>
      <c r="H45" s="4" t="inlineStr">
        <is>
          <t xml:space="preserve"> </t>
        </is>
      </c>
      <c r="I45" s="6" t="n">
        <v>2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shares (in Shares)</t>
        </is>
      </c>
      <c r="B46" s="4" t="inlineStr">
        <is>
          <t xml:space="preserve"> </t>
        </is>
      </c>
      <c r="C46" s="4" t="inlineStr">
        <is>
          <t xml:space="preserve"> </t>
        </is>
      </c>
      <c r="D46" s="5" t="n">
        <v>231586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demption price (in Dollars per share)</t>
        </is>
      </c>
      <c r="B47" s="4" t="inlineStr">
        <is>
          <t xml:space="preserve"> </t>
        </is>
      </c>
      <c r="C47" s="4" t="inlineStr">
        <is>
          <t xml:space="preserve"> </t>
        </is>
      </c>
      <c r="D47" s="7" t="n">
        <v>1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blic shares outstanding (in Shares)</t>
        </is>
      </c>
      <c r="B48" s="4" t="inlineStr">
        <is>
          <t xml:space="preserve"> </t>
        </is>
      </c>
      <c r="C48" s="4" t="inlineStr">
        <is>
          <t xml:space="preserve"> </t>
        </is>
      </c>
      <c r="D48" s="5" t="n">
        <v>10146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Member] | Special Meet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Nature of the Organization and Busine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outstanding (in Shares)</t>
        </is>
      </c>
      <c r="B51" s="4" t="inlineStr">
        <is>
          <t xml:space="preserve"> </t>
        </is>
      </c>
      <c r="C51" s="4" t="inlineStr">
        <is>
          <t xml:space="preserve"> </t>
        </is>
      </c>
      <c r="D51" s="4" t="inlineStr">
        <is>
          <t xml:space="preserve"> </t>
        </is>
      </c>
      <c r="E51" s="5" t="n">
        <v>89281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Member] | Voting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Nature of the Organization and Busine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outstanding (in Shares)</t>
        </is>
      </c>
      <c r="B54" s="4" t="inlineStr">
        <is>
          <t xml:space="preserve"> </t>
        </is>
      </c>
      <c r="C54" s="4" t="inlineStr">
        <is>
          <t xml:space="preserve"> </t>
        </is>
      </c>
      <c r="D54" s="4" t="inlineStr">
        <is>
          <t xml:space="preserve"> </t>
        </is>
      </c>
      <c r="E54" s="5" t="n">
        <v>85566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Nature of the Organization and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ale of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6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al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6" t="n">
        <v>1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ross proceeds</t>
        </is>
      </c>
      <c r="B59" s="4" t="inlineStr">
        <is>
          <t xml:space="preserve"> </t>
        </is>
      </c>
      <c r="C59" s="4" t="inlineStr">
        <is>
          <t xml:space="preserve"> </t>
        </is>
      </c>
      <c r="D59" s="4" t="inlineStr">
        <is>
          <t xml:space="preserve"> </t>
        </is>
      </c>
      <c r="E59" s="4" t="inlineStr">
        <is>
          <t xml:space="preserve"> </t>
        </is>
      </c>
      <c r="F59" s="4" t="inlineStr">
        <is>
          <t xml:space="preserve"> </t>
        </is>
      </c>
      <c r="G59" s="6" t="n">
        <v>60000000</v>
      </c>
      <c r="H59" s="4" t="inlineStr">
        <is>
          <t xml:space="preserve"> </t>
        </is>
      </c>
      <c r="I59" s="6" t="n">
        <v>6947979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unit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4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of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690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PO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Nature of the Organization and Busine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ale of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6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itial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Nature of the Organization and Busine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units issued (in Shares)</t>
        </is>
      </c>
      <c r="B67" s="4" t="inlineStr">
        <is>
          <t xml:space="preserve"> </t>
        </is>
      </c>
      <c r="C67" s="4" t="inlineStr">
        <is>
          <t xml:space="preserve"> </t>
        </is>
      </c>
      <c r="D67" s="4" t="inlineStr">
        <is>
          <t xml:space="preserve"> </t>
        </is>
      </c>
      <c r="E67" s="4" t="inlineStr">
        <is>
          <t xml:space="preserve"> </t>
        </is>
      </c>
      <c r="F67" s="5" t="n">
        <v>31500</v>
      </c>
      <c r="G67" s="5" t="n">
        <v>238500</v>
      </c>
      <c r="H67" s="4" t="inlineStr">
        <is>
          <t xml:space="preserve"> </t>
        </is>
      </c>
      <c r="I67" s="5" t="n">
        <v>34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ross proceeds</t>
        </is>
      </c>
      <c r="B69" s="4" t="inlineStr">
        <is>
          <t xml:space="preserve"> </t>
        </is>
      </c>
      <c r="C69" s="4" t="inlineStr">
        <is>
          <t xml:space="preserve"> </t>
        </is>
      </c>
      <c r="D69" s="4" t="inlineStr">
        <is>
          <t xml:space="preserve"> </t>
        </is>
      </c>
      <c r="E69" s="4" t="inlineStr">
        <is>
          <t xml:space="preserve"> </t>
        </is>
      </c>
      <c r="F69" s="4" t="inlineStr">
        <is>
          <t xml:space="preserve"> </t>
        </is>
      </c>
      <c r="G69" s="6" t="n">
        <v>2385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of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4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verallotment Private Placement Uni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Nature of the Organization and Busine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ale of units (in Shares)</t>
        </is>
      </c>
      <c r="B73" s="4" t="inlineStr">
        <is>
          <t xml:space="preserve"> </t>
        </is>
      </c>
      <c r="C73" s="4" t="inlineStr">
        <is>
          <t xml:space="preserve"> </t>
        </is>
      </c>
      <c r="D73" s="4" t="inlineStr">
        <is>
          <t xml:space="preserve"> </t>
        </is>
      </c>
      <c r="E73" s="4" t="inlineStr">
        <is>
          <t xml:space="preserve"> </t>
        </is>
      </c>
      <c r="F73" s="5" t="n">
        <v>8453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ale price (in Dollars per share)</t>
        </is>
      </c>
      <c r="B74" s="4" t="inlineStr">
        <is>
          <t xml:space="preserve"> </t>
        </is>
      </c>
      <c r="C74" s="4" t="inlineStr">
        <is>
          <t xml:space="preserve"> </t>
        </is>
      </c>
      <c r="D74" s="4" t="inlineStr">
        <is>
          <t xml:space="preserve"> </t>
        </is>
      </c>
      <c r="E74" s="4" t="inlineStr">
        <is>
          <t xml:space="preserve"> </t>
        </is>
      </c>
      <c r="F74" s="6" t="n">
        <v>1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Gross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8453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units issued (in Shares)</t>
        </is>
      </c>
      <c r="B76" s="4" t="inlineStr">
        <is>
          <t xml:space="preserve"> </t>
        </is>
      </c>
      <c r="C76" s="4" t="inlineStr">
        <is>
          <t xml:space="preserve"> </t>
        </is>
      </c>
      <c r="D76" s="4" t="inlineStr">
        <is>
          <t xml:space="preserve"> </t>
        </is>
      </c>
      <c r="E76" s="4" t="inlineStr">
        <is>
          <t xml:space="preserve"> </t>
        </is>
      </c>
      <c r="F76" s="5" t="n">
        <v>31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ice per share (in Dollars per share)</t>
        </is>
      </c>
      <c r="B77" s="4" t="inlineStr">
        <is>
          <t xml:space="preserve"> </t>
        </is>
      </c>
      <c r="C77" s="4" t="inlineStr">
        <is>
          <t xml:space="preserve"> </t>
        </is>
      </c>
      <c r="D77" s="4" t="inlineStr">
        <is>
          <t xml:space="preserve"> </t>
        </is>
      </c>
      <c r="E77" s="4" t="inlineStr">
        <is>
          <t xml:space="preserve"> </t>
        </is>
      </c>
      <c r="F77" s="6" t="n">
        <v>10</v>
      </c>
      <c r="G77" s="4" t="inlineStr">
        <is>
          <t xml:space="preserve"> </t>
        </is>
      </c>
      <c r="H77" s="6" t="n">
        <v>1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ross proceeds</t>
        </is>
      </c>
      <c r="B78" s="4" t="inlineStr">
        <is>
          <t xml:space="preserve"> </t>
        </is>
      </c>
      <c r="C78" s="4" t="inlineStr">
        <is>
          <t xml:space="preserve"> </t>
        </is>
      </c>
      <c r="D78" s="4" t="inlineStr">
        <is>
          <t xml:space="preserve"> </t>
        </is>
      </c>
      <c r="E78" s="4" t="inlineStr">
        <is>
          <t xml:space="preserve"> </t>
        </is>
      </c>
      <c r="F78" s="6" t="n">
        <v>315000</v>
      </c>
      <c r="G78" s="4" t="inlineStr">
        <is>
          <t xml:space="preserve"> </t>
        </is>
      </c>
      <c r="H78" s="6" t="n">
        <v>315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pons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Nature of the Organization and Busine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ggregat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xtension Amendment [Member] | Hudson Acquisition I Cor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Nature of the Organization and Busine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ggregate redemption amount</t>
        </is>
      </c>
      <c r="B84" s="4" t="inlineStr">
        <is>
          <t xml:space="preserve"> </t>
        </is>
      </c>
      <c r="C84" s="4" t="inlineStr">
        <is>
          <t xml:space="preserve"> </t>
        </is>
      </c>
      <c r="D84" s="6" t="n">
        <v>2571213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asis of Presentation and Summary of Significant Accounting Policies (Details) - USD ($)</t>
        </is>
      </c>
      <c r="D1" s="2" t="inlineStr">
        <is>
          <t>9 Months Ended</t>
        </is>
      </c>
    </row>
    <row r="2">
      <c r="B2" s="2" t="inlineStr">
        <is>
          <t>Jun. 04, 2024</t>
        </is>
      </c>
      <c r="C2" s="2" t="inlineStr">
        <is>
          <t>Oct. 21, 2022</t>
        </is>
      </c>
      <c r="D2" s="2" t="inlineStr">
        <is>
          <t>Sep. 30, 2024</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Redeemable shares of common stock outstanding (in Shares)</t>
        </is>
      </c>
      <c r="B4" s="4" t="inlineStr">
        <is>
          <t xml:space="preserve"> </t>
        </is>
      </c>
      <c r="C4" s="4" t="inlineStr">
        <is>
          <t xml:space="preserve"> </t>
        </is>
      </c>
      <c r="D4" s="5" t="n">
        <v>98263</v>
      </c>
    </row>
    <row r="5">
      <c r="A5" s="4" t="inlineStr">
        <is>
          <t>Federal depository insurance coverage</t>
        </is>
      </c>
      <c r="B5" s="4" t="inlineStr">
        <is>
          <t xml:space="preserve"> </t>
        </is>
      </c>
      <c r="C5" s="4" t="inlineStr">
        <is>
          <t xml:space="preserve"> </t>
        </is>
      </c>
      <c r="D5" s="6" t="n">
        <v>250000</v>
      </c>
    </row>
    <row r="6">
      <c r="A6" s="4" t="inlineStr">
        <is>
          <t>Representative shares initial fair value</t>
        </is>
      </c>
      <c r="B6" s="4" t="inlineStr">
        <is>
          <t xml:space="preserve"> </t>
        </is>
      </c>
      <c r="C6" s="4" t="inlineStr">
        <is>
          <t xml:space="preserve"> </t>
        </is>
      </c>
      <c r="D6" s="6" t="n">
        <v>327205</v>
      </c>
    </row>
    <row r="7">
      <c r="A7" s="4" t="inlineStr">
        <is>
          <t>Percentage of public offering</t>
        </is>
      </c>
      <c r="B7" s="4" t="inlineStr">
        <is>
          <t xml:space="preserve"> </t>
        </is>
      </c>
      <c r="C7" s="4" t="inlineStr">
        <is>
          <t xml:space="preserve"> </t>
        </is>
      </c>
      <c r="D7" s="10" t="n">
        <v>1.15</v>
      </c>
    </row>
    <row r="8">
      <c r="A8" s="4" t="inlineStr">
        <is>
          <t>Representative shares (in Shares)</t>
        </is>
      </c>
      <c r="B8" s="5" t="n">
        <v>2184288</v>
      </c>
      <c r="C8" s="4" t="inlineStr">
        <is>
          <t xml:space="preserve"> </t>
        </is>
      </c>
      <c r="D8" s="4" t="inlineStr">
        <is>
          <t xml:space="preserve"> </t>
        </is>
      </c>
    </row>
    <row r="9">
      <c r="A9" s="4" t="inlineStr">
        <is>
          <t>Unit Purchase Option [Member]</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Percentage of public offering</t>
        </is>
      </c>
      <c r="B11" s="4" t="inlineStr">
        <is>
          <t xml:space="preserve"> </t>
        </is>
      </c>
      <c r="C11" s="4" t="inlineStr">
        <is>
          <t xml:space="preserve"> </t>
        </is>
      </c>
      <c r="D11" s="10" t="n">
        <v>1.15</v>
      </c>
    </row>
    <row r="12">
      <c r="A12" s="4" t="inlineStr">
        <is>
          <t>Minimum [Member]</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Option grants rights period</t>
        </is>
      </c>
      <c r="B14" s="4" t="inlineStr">
        <is>
          <t xml:space="preserve"> </t>
        </is>
      </c>
      <c r="C14" s="4" t="inlineStr">
        <is>
          <t xml:space="preserve"> </t>
        </is>
      </c>
      <c r="D14" s="4" t="inlineStr">
        <is>
          <t>5 years</t>
        </is>
      </c>
    </row>
    <row r="15">
      <c r="A15" s="4" t="inlineStr">
        <is>
          <t>Maximum [Member]</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Option grants rights period</t>
        </is>
      </c>
      <c r="B17" s="4" t="inlineStr">
        <is>
          <t xml:space="preserve"> </t>
        </is>
      </c>
      <c r="C17" s="4" t="inlineStr">
        <is>
          <t xml:space="preserve"> </t>
        </is>
      </c>
      <c r="D17" s="4" t="inlineStr">
        <is>
          <t>7 years</t>
        </is>
      </c>
    </row>
    <row r="18">
      <c r="A18" s="4" t="inlineStr">
        <is>
          <t>Underwriter [Member] | Unit Purchase Option [Member]</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Price per share (in Dollars per share)</t>
        </is>
      </c>
      <c r="B20" s="4" t="inlineStr">
        <is>
          <t xml:space="preserve"> </t>
        </is>
      </c>
      <c r="C20" s="4" t="inlineStr">
        <is>
          <t xml:space="preserve"> </t>
        </is>
      </c>
      <c r="D20" s="7" t="n">
        <v>11.5</v>
      </c>
    </row>
    <row r="21">
      <c r="A21" s="4" t="inlineStr">
        <is>
          <t>Underwriter [Member] | Unit Purchase Option [Member]</t>
        </is>
      </c>
      <c r="B21" s="4" t="inlineStr">
        <is>
          <t xml:space="preserve"> </t>
        </is>
      </c>
      <c r="C21" s="4" t="inlineStr">
        <is>
          <t xml:space="preserve"> </t>
        </is>
      </c>
      <c r="D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row>
    <row r="23">
      <c r="A23" s="4" t="inlineStr">
        <is>
          <t>Sold to underwriter</t>
        </is>
      </c>
      <c r="B23" s="4" t="inlineStr">
        <is>
          <t xml:space="preserve"> </t>
        </is>
      </c>
      <c r="C23" s="4" t="inlineStr">
        <is>
          <t xml:space="preserve"> </t>
        </is>
      </c>
      <c r="D23" s="6" t="n">
        <v>100</v>
      </c>
    </row>
    <row r="24">
      <c r="A24" s="4" t="inlineStr">
        <is>
          <t>Over-Allotment Option [Member]</t>
        </is>
      </c>
      <c r="B24" s="4" t="inlineStr">
        <is>
          <t xml:space="preserve"> </t>
        </is>
      </c>
      <c r="C24" s="4" t="inlineStr">
        <is>
          <t xml:space="preserve"> </t>
        </is>
      </c>
      <c r="D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row>
    <row r="26">
      <c r="A26" s="4" t="inlineStr">
        <is>
          <t>Purchase units (in Shares)</t>
        </is>
      </c>
      <c r="B26" s="4" t="inlineStr">
        <is>
          <t xml:space="preserve"> </t>
        </is>
      </c>
      <c r="C26" s="5" t="n">
        <v>31500</v>
      </c>
      <c r="D26" s="4" t="inlineStr">
        <is>
          <t xml:space="preserve"> </t>
        </is>
      </c>
    </row>
    <row r="27">
      <c r="A27" s="4" t="inlineStr">
        <is>
          <t>Over-Allotment Option [Member] | Unit Purchase Option [Member]</t>
        </is>
      </c>
      <c r="B27" s="4" t="inlineStr">
        <is>
          <t xml:space="preserve"> </t>
        </is>
      </c>
      <c r="C27" s="4" t="inlineStr">
        <is>
          <t xml:space="preserve"> </t>
        </is>
      </c>
      <c r="D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row>
    <row r="29">
      <c r="A29" s="4" t="inlineStr">
        <is>
          <t>Purchase units (in Shares)</t>
        </is>
      </c>
      <c r="B29" s="4" t="inlineStr">
        <is>
          <t xml:space="preserve"> </t>
        </is>
      </c>
      <c r="C29" s="5" t="n">
        <v>57044</v>
      </c>
      <c r="D29" s="5" t="n">
        <v>57500</v>
      </c>
    </row>
    <row r="30">
      <c r="A30" s="4" t="inlineStr">
        <is>
          <t>Representative shares initial fair value</t>
        </is>
      </c>
      <c r="B30" s="4" t="inlineStr">
        <is>
          <t xml:space="preserve"> </t>
        </is>
      </c>
      <c r="C30" s="6" t="n">
        <v>25099</v>
      </c>
      <c r="D30" s="4" t="inlineStr">
        <is>
          <t xml:space="preserve"> </t>
        </is>
      </c>
    </row>
    <row r="31">
      <c r="A31" s="4" t="inlineStr">
        <is>
          <t>Initial Public Offering [Member]</t>
        </is>
      </c>
      <c r="B31" s="4" t="inlineStr">
        <is>
          <t xml:space="preserve"> </t>
        </is>
      </c>
      <c r="C31" s="4" t="inlineStr">
        <is>
          <t xml:space="preserve"> </t>
        </is>
      </c>
      <c r="D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row>
    <row r="33">
      <c r="A33" s="4" t="inlineStr">
        <is>
          <t>Purchase units (in Shares)</t>
        </is>
      </c>
      <c r="B33" s="4" t="inlineStr">
        <is>
          <t xml:space="preserve"> </t>
        </is>
      </c>
      <c r="C33" s="4" t="inlineStr">
        <is>
          <t xml:space="preserve"> </t>
        </is>
      </c>
      <c r="D33" s="5" t="n">
        <v>340000</v>
      </c>
    </row>
    <row r="34">
      <c r="A34" s="4" t="inlineStr">
        <is>
          <t>Representative shares initial fair value</t>
        </is>
      </c>
      <c r="B34" s="4" t="inlineStr">
        <is>
          <t xml:space="preserve"> </t>
        </is>
      </c>
      <c r="C34" s="4" t="inlineStr">
        <is>
          <t xml:space="preserve"> </t>
        </is>
      </c>
      <c r="D34" s="6" t="n">
        <v>327205</v>
      </c>
    </row>
    <row r="35">
      <c r="A35" s="4" t="inlineStr">
        <is>
          <t>Price per share (in Dollars per share)</t>
        </is>
      </c>
      <c r="B35" s="4" t="inlineStr">
        <is>
          <t xml:space="preserve"> </t>
        </is>
      </c>
      <c r="C35" s="4" t="inlineStr">
        <is>
          <t xml:space="preserve"> </t>
        </is>
      </c>
      <c r="D35" s="7" t="n">
        <v>11.5</v>
      </c>
    </row>
    <row r="36">
      <c r="A36" s="4" t="inlineStr">
        <is>
          <t>Representative shares (in Shares)</t>
        </is>
      </c>
      <c r="B36" s="4" t="inlineStr">
        <is>
          <t xml:space="preserve"> </t>
        </is>
      </c>
      <c r="C36" s="4" t="inlineStr">
        <is>
          <t xml:space="preserve"> </t>
        </is>
      </c>
      <c r="D36" s="5" t="n">
        <v>136906</v>
      </c>
    </row>
    <row r="37">
      <c r="A37" s="4" t="inlineStr">
        <is>
          <t>Initial Public Offering [Member] | Unit Purchase Option [Member]</t>
        </is>
      </c>
      <c r="B37" s="4" t="inlineStr">
        <is>
          <t xml:space="preserve"> </t>
        </is>
      </c>
      <c r="C37" s="4" t="inlineStr">
        <is>
          <t xml:space="preserve"> </t>
        </is>
      </c>
      <c r="D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row>
    <row r="39">
      <c r="A39" s="4" t="inlineStr">
        <is>
          <t>Cash</t>
        </is>
      </c>
      <c r="B39" s="4" t="inlineStr">
        <is>
          <t xml:space="preserve"> </t>
        </is>
      </c>
      <c r="C39" s="4" t="inlineStr">
        <is>
          <t xml:space="preserve"> </t>
        </is>
      </c>
      <c r="D39" s="6" t="n">
        <v>1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Common Stock Subject to Possible Redemption - Common Stock [Member] - USD ($)</t>
        </is>
      </c>
      <c r="B1" s="2" t="inlineStr">
        <is>
          <t>9 Months Ended</t>
        </is>
      </c>
      <c r="C1" s="2" t="inlineStr">
        <is>
          <t>12 Months Ended</t>
        </is>
      </c>
    </row>
    <row r="2">
      <c r="B2" s="2" t="inlineStr">
        <is>
          <t>Sep. 30, 2024</t>
        </is>
      </c>
      <c r="C2" s="2" t="inlineStr">
        <is>
          <t>Dec. 31, 2023</t>
        </is>
      </c>
    </row>
    <row r="3">
      <c r="A3" s="3" t="inlineStr">
        <is>
          <t>Schedule of Common Stock Subject to Possible Redemption [Line Items]</t>
        </is>
      </c>
      <c r="B3" s="4" t="inlineStr">
        <is>
          <t xml:space="preserve"> </t>
        </is>
      </c>
      <c r="C3" s="4" t="inlineStr">
        <is>
          <t xml:space="preserve"> </t>
        </is>
      </c>
    </row>
    <row r="4">
      <c r="A4" s="4" t="inlineStr">
        <is>
          <t>Common stock subject to possible redemption at beginning</t>
        </is>
      </c>
      <c r="B4" s="6" t="n">
        <v>25526944</v>
      </c>
      <c r="C4" s="6" t="n">
        <v>69786334</v>
      </c>
    </row>
    <row r="5">
      <c r="A5" s="3" t="inlineStr">
        <is>
          <t>Less:</t>
        </is>
      </c>
      <c r="B5" s="4" t="inlineStr">
        <is>
          <t xml:space="preserve"> </t>
        </is>
      </c>
      <c r="C5" s="4" t="inlineStr">
        <is>
          <t xml:space="preserve"> </t>
        </is>
      </c>
    </row>
    <row r="6">
      <c r="A6" s="4" t="inlineStr">
        <is>
          <t>Redemption of common stock in connection with Trust Extension</t>
        </is>
      </c>
      <c r="B6" s="4" t="inlineStr">
        <is>
          <t xml:space="preserve"> </t>
        </is>
      </c>
      <c r="C6" s="5" t="n">
        <v>-46169982</v>
      </c>
    </row>
    <row r="7">
      <c r="A7" s="3" t="inlineStr">
        <is>
          <t>Add:</t>
        </is>
      </c>
      <c r="B7" s="4" t="inlineStr">
        <is>
          <t xml:space="preserve"> </t>
        </is>
      </c>
      <c r="C7" s="4" t="inlineStr">
        <is>
          <t xml:space="preserve"> </t>
        </is>
      </c>
    </row>
    <row r="8">
      <c r="A8" s="4" t="inlineStr">
        <is>
          <t>Accretion of carrying value to redemption value</t>
        </is>
      </c>
      <c r="B8" s="5" t="n">
        <v>1114411</v>
      </c>
      <c r="C8" s="5" t="n">
        <v>1910592</v>
      </c>
    </row>
    <row r="9">
      <c r="A9" s="4" t="inlineStr">
        <is>
          <t>Common stock subject to possible redemption at ending</t>
        </is>
      </c>
      <c r="B9" s="5" t="n">
        <v>893766</v>
      </c>
      <c r="C9" s="6" t="n">
        <v>25526944</v>
      </c>
    </row>
    <row r="10">
      <c r="A10" s="3" t="inlineStr">
        <is>
          <t>Less:</t>
        </is>
      </c>
      <c r="B10" s="4" t="inlineStr">
        <is>
          <t xml:space="preserve"> </t>
        </is>
      </c>
      <c r="C10" s="4" t="inlineStr">
        <is>
          <t xml:space="preserve"> </t>
        </is>
      </c>
    </row>
    <row r="11">
      <c r="A11" s="4" t="inlineStr">
        <is>
          <t>Redemption of common stock</t>
        </is>
      </c>
      <c r="B11" s="6" t="n">
        <v>-25747589</v>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Numerator: Earnings allocable to common stock subject to redemption</t>
        </is>
      </c>
      <c r="B4" s="4" t="inlineStr">
        <is>
          <t xml:space="preserve"> </t>
        </is>
      </c>
      <c r="C4" s="4" t="inlineStr">
        <is>
          <t xml:space="preserve"> </t>
        </is>
      </c>
      <c r="D4" s="4" t="inlineStr">
        <is>
          <t xml:space="preserve"> </t>
        </is>
      </c>
      <c r="E4" s="4" t="inlineStr">
        <is>
          <t xml:space="preserve"> </t>
        </is>
      </c>
    </row>
    <row r="5">
      <c r="A5" s="4" t="inlineStr">
        <is>
          <t>Interest earned on marketable securities held in Trust Account, net of taxes</t>
        </is>
      </c>
      <c r="B5" s="6" t="n">
        <v>8396</v>
      </c>
      <c r="C5" s="6" t="n">
        <v>285358</v>
      </c>
      <c r="D5" s="6" t="n">
        <v>134862</v>
      </c>
      <c r="E5" s="6" t="n">
        <v>1377473</v>
      </c>
    </row>
    <row r="6">
      <c r="A6" s="4" t="inlineStr">
        <is>
          <t>Net income attributable to common stock subject to possible redemption</t>
        </is>
      </c>
      <c r="B6" s="6" t="n">
        <v>8396</v>
      </c>
      <c r="C6" s="6" t="n">
        <v>285358</v>
      </c>
      <c r="D6" s="6" t="n">
        <v>134862</v>
      </c>
      <c r="E6" s="6" t="n">
        <v>1377473</v>
      </c>
    </row>
    <row r="7">
      <c r="A7" s="3" t="inlineStr">
        <is>
          <t>Denominator: Weighted average common shares subject to redemption</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common stock subject to possible redemption (in Shares)</t>
        </is>
      </c>
      <c r="B8" s="5" t="n">
        <v>99098</v>
      </c>
      <c r="C8" s="5" t="n">
        <v>3204525</v>
      </c>
      <c r="D8" s="5" t="n">
        <v>1005041</v>
      </c>
      <c r="E8" s="5" t="n">
        <v>5631708</v>
      </c>
    </row>
    <row r="9">
      <c r="A9" s="4" t="inlineStr">
        <is>
          <t>Diluted weighted average shares outstanding, common stock subject to possible redemption (in Shares)</t>
        </is>
      </c>
      <c r="B9" s="5" t="n">
        <v>99098</v>
      </c>
      <c r="C9" s="5" t="n">
        <v>3204525</v>
      </c>
      <c r="D9" s="5" t="n">
        <v>1005041</v>
      </c>
      <c r="E9" s="5" t="n">
        <v>5631708</v>
      </c>
    </row>
    <row r="10">
      <c r="A10" s="4" t="inlineStr">
        <is>
          <t>Basic net income per share, common stock subject to possible redemption (in Dollars per share)</t>
        </is>
      </c>
      <c r="B10" s="8" t="n">
        <v>0.08</v>
      </c>
      <c r="C10" s="8" t="n">
        <v>0.09</v>
      </c>
      <c r="D10" s="8" t="n">
        <v>0.13</v>
      </c>
      <c r="E10" s="8" t="n">
        <v>0.24</v>
      </c>
    </row>
    <row r="11">
      <c r="A11" s="4" t="inlineStr">
        <is>
          <t>Diluted net income per share, common stock subject to possible redemption (in Dollars per share)</t>
        </is>
      </c>
      <c r="B11" s="8" t="n">
        <v>0.08</v>
      </c>
      <c r="C11" s="8" t="n">
        <v>0.09</v>
      </c>
      <c r="D11" s="8" t="n">
        <v>0.13</v>
      </c>
      <c r="E11" s="8" t="n">
        <v>0.24</v>
      </c>
    </row>
    <row r="12">
      <c r="A12" s="3" t="inlineStr">
        <is>
          <t>Numerator: Net loss minus net earnings - Basic and diluted</t>
        </is>
      </c>
      <c r="B12" s="4" t="inlineStr">
        <is>
          <t xml:space="preserve"> </t>
        </is>
      </c>
      <c r="C12" s="4" t="inlineStr">
        <is>
          <t xml:space="preserve"> </t>
        </is>
      </c>
      <c r="D12" s="4" t="inlineStr">
        <is>
          <t xml:space="preserve"> </t>
        </is>
      </c>
      <c r="E12" s="4" t="inlineStr">
        <is>
          <t xml:space="preserve"> </t>
        </is>
      </c>
    </row>
    <row r="13">
      <c r="A13" s="4" t="inlineStr">
        <is>
          <t>Net loss attributable to non-redeemable common stock</t>
        </is>
      </c>
      <c r="B13" s="6" t="n">
        <v>8396</v>
      </c>
      <c r="C13" s="6" t="n">
        <v>285358</v>
      </c>
      <c r="D13" s="6" t="n">
        <v>134862</v>
      </c>
      <c r="E13" s="6" t="n">
        <v>1377473</v>
      </c>
    </row>
    <row r="14">
      <c r="A14" s="4" t="inlineStr">
        <is>
          <t>Non-Redeemable Common Stock [Member]</t>
        </is>
      </c>
      <c r="B14" s="4" t="inlineStr">
        <is>
          <t xml:space="preserve"> </t>
        </is>
      </c>
      <c r="C14" s="4" t="inlineStr">
        <is>
          <t xml:space="preserve"> </t>
        </is>
      </c>
      <c r="D14" s="4" t="inlineStr">
        <is>
          <t xml:space="preserve"> </t>
        </is>
      </c>
      <c r="E14" s="4" t="inlineStr">
        <is>
          <t xml:space="preserve"> </t>
        </is>
      </c>
    </row>
    <row r="15">
      <c r="A15" s="3" t="inlineStr">
        <is>
          <t>Denominator: Weighted average common shares subject to redemption</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common stock subject to possible redemption (in Shares)</t>
        </is>
      </c>
      <c r="B16" s="5" t="n">
        <v>2082825</v>
      </c>
      <c r="C16" s="5" t="n">
        <v>2082825</v>
      </c>
      <c r="D16" s="5" t="n">
        <v>2082825</v>
      </c>
      <c r="E16" s="5" t="n">
        <v>2082825</v>
      </c>
    </row>
    <row r="17">
      <c r="A17" s="4" t="inlineStr">
        <is>
          <t>Diluted weighted average shares outstanding, common stock subject to possible redemption (in Shares)</t>
        </is>
      </c>
      <c r="B17" s="5" t="n">
        <v>2082825</v>
      </c>
      <c r="C17" s="5" t="n">
        <v>2082825</v>
      </c>
      <c r="D17" s="5" t="n">
        <v>2082825</v>
      </c>
      <c r="E17" s="5" t="n">
        <v>2082825</v>
      </c>
    </row>
    <row r="18">
      <c r="A18" s="4" t="inlineStr">
        <is>
          <t>Basic net income per share, common stock subject to possible redemption (in Dollars per share)</t>
        </is>
      </c>
      <c r="B18" s="8" t="n">
        <v>-0.24</v>
      </c>
      <c r="C18" s="8" t="n">
        <v>-0.35</v>
      </c>
      <c r="D18" s="8" t="n">
        <v>-0.47</v>
      </c>
      <c r="E18" s="8" t="n">
        <v>-0.67</v>
      </c>
    </row>
    <row r="19">
      <c r="A19" s="4" t="inlineStr">
        <is>
          <t>Diluted net income per share, common stock subject to possible redemption (in Dollars per share)</t>
        </is>
      </c>
      <c r="B19" s="8" t="n">
        <v>-0.24</v>
      </c>
      <c r="C19" s="8" t="n">
        <v>-0.35</v>
      </c>
      <c r="D19" s="8" t="n">
        <v>-0.47</v>
      </c>
      <c r="E19" s="8" t="n">
        <v>-0.67</v>
      </c>
    </row>
    <row r="20">
      <c r="A20" s="3" t="inlineStr">
        <is>
          <t>Numerator: Net loss minus net earnings - Basic and diluted</t>
        </is>
      </c>
      <c r="B20" s="4" t="inlineStr">
        <is>
          <t xml:space="preserve"> </t>
        </is>
      </c>
      <c r="C20" s="4" t="inlineStr">
        <is>
          <t xml:space="preserve"> </t>
        </is>
      </c>
      <c r="D20" s="4" t="inlineStr">
        <is>
          <t xml:space="preserve"> </t>
        </is>
      </c>
      <c r="E20" s="4" t="inlineStr">
        <is>
          <t xml:space="preserve"> </t>
        </is>
      </c>
    </row>
    <row r="21">
      <c r="A21" s="4" t="inlineStr">
        <is>
          <t>Net loss</t>
        </is>
      </c>
      <c r="B21" s="6" t="n">
        <v>-488195</v>
      </c>
      <c r="C21" s="6" t="n">
        <v>-443146</v>
      </c>
      <c r="D21" s="6" t="n">
        <v>-853947</v>
      </c>
      <c r="E21" s="6" t="n">
        <v>-9767</v>
      </c>
    </row>
    <row r="22">
      <c r="A22" s="4" t="inlineStr">
        <is>
          <t>Less: net income attributable to common stock subject to redemption</t>
        </is>
      </c>
      <c r="B22" s="5" t="n">
        <v>-8396</v>
      </c>
      <c r="C22" s="5" t="n">
        <v>-285358</v>
      </c>
      <c r="D22" s="5" t="n">
        <v>-134862</v>
      </c>
      <c r="E22" s="5" t="n">
        <v>-1377473</v>
      </c>
    </row>
    <row r="23">
      <c r="A23" s="4" t="inlineStr">
        <is>
          <t>Net loss attributable to non-redeemable common stock</t>
        </is>
      </c>
      <c r="B23" s="6" t="n">
        <v>-496591</v>
      </c>
      <c r="C23" s="6" t="n">
        <v>-728504</v>
      </c>
      <c r="D23" s="6" t="n">
        <v>-988809</v>
      </c>
      <c r="E23" s="6" t="n">
        <v>-138724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itial Public Offering (Details) - USD ($)</t>
        </is>
      </c>
      <c r="E1" s="2" t="inlineStr">
        <is>
          <t>9 Months Ended</t>
        </is>
      </c>
    </row>
    <row r="2">
      <c r="B2" s="2" t="inlineStr">
        <is>
          <t>Oct. 21, 2022</t>
        </is>
      </c>
      <c r="C2" s="2" t="inlineStr">
        <is>
          <t>Oct. 18, 2022</t>
        </is>
      </c>
      <c r="D2" s="2" t="inlineStr">
        <is>
          <t>Oct. 14, 2022</t>
        </is>
      </c>
      <c r="E2" s="2" t="inlineStr">
        <is>
          <t>Sep. 30, 2024</t>
        </is>
      </c>
      <c r="F2" s="2" t="inlineStr">
        <is>
          <t>Dec. 31, 2023</t>
        </is>
      </c>
      <c r="G2" s="2" t="inlineStr">
        <is>
          <t>Dec. 01, 2022</t>
        </is>
      </c>
      <c r="H2" s="2" t="inlineStr">
        <is>
          <t>Nov. 30,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units (in Shares)</t>
        </is>
      </c>
      <c r="B4" s="5" t="n">
        <v>845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ce per share (in Dollars per share)</t>
        </is>
      </c>
      <c r="B5" s="6"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n a unit (in Shares)</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9" t="n">
        <v>0.0001</v>
      </c>
      <c r="F7" s="9" t="n">
        <v>0.0001</v>
      </c>
      <c r="G7" s="4" t="inlineStr">
        <is>
          <t xml:space="preserve"> </t>
        </is>
      </c>
      <c r="H7" s="4" t="inlineStr">
        <is>
          <t xml:space="preserve"> </t>
        </is>
      </c>
    </row>
    <row r="8">
      <c r="A8" s="4" t="inlineStr">
        <is>
          <t>Price per share (in Dollars per share)</t>
        </is>
      </c>
      <c r="B8" s="6" t="n">
        <v>10</v>
      </c>
      <c r="C8" s="4" t="inlineStr">
        <is>
          <t xml:space="preserve"> </t>
        </is>
      </c>
      <c r="D8" s="6" t="n">
        <v>10</v>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9" t="n">
        <v>0.0001</v>
      </c>
      <c r="F11" s="4" t="inlineStr">
        <is>
          <t xml:space="preserve"> </t>
        </is>
      </c>
      <c r="G11" s="4" t="inlineStr">
        <is>
          <t xml:space="preserve"> </t>
        </is>
      </c>
      <c r="H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units (in Shares)</t>
        </is>
      </c>
      <c r="B14" s="4" t="inlineStr">
        <is>
          <t xml:space="preserve"> </t>
        </is>
      </c>
      <c r="C14" s="5" t="n">
        <v>6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ce per share (in Dollars per share)</t>
        </is>
      </c>
      <c r="B15" s="4" t="inlineStr">
        <is>
          <t xml:space="preserve"> </t>
        </is>
      </c>
      <c r="C15" s="6" t="n">
        <v>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t>
        </is>
      </c>
      <c r="B16" s="4" t="inlineStr">
        <is>
          <t xml:space="preserve"> </t>
        </is>
      </c>
      <c r="C16" s="6" t="n">
        <v>60000000</v>
      </c>
      <c r="D16" s="4" t="inlineStr">
        <is>
          <t xml:space="preserve"> </t>
        </is>
      </c>
      <c r="E16" s="6" t="n">
        <v>69479795</v>
      </c>
      <c r="F16" s="4" t="inlineStr">
        <is>
          <t xml:space="preserve"> </t>
        </is>
      </c>
      <c r="G16" s="4" t="inlineStr">
        <is>
          <t xml:space="preserve"> </t>
        </is>
      </c>
      <c r="H16" s="4" t="inlineStr">
        <is>
          <t xml:space="preserve"> </t>
        </is>
      </c>
    </row>
    <row r="17">
      <c r="A17" s="4" t="inlineStr">
        <is>
          <t>Number of units issued (in Shares)</t>
        </is>
      </c>
      <c r="B17" s="4" t="inlineStr">
        <is>
          <t xml:space="preserve"> </t>
        </is>
      </c>
      <c r="C17" s="4" t="inlineStr">
        <is>
          <t xml:space="preserve"> </t>
        </is>
      </c>
      <c r="D17" s="4" t="inlineStr">
        <is>
          <t xml:space="preserve"> </t>
        </is>
      </c>
      <c r="E17" s="5" t="n">
        <v>340000</v>
      </c>
      <c r="F17" s="4" t="inlineStr">
        <is>
          <t xml:space="preserve"> </t>
        </is>
      </c>
      <c r="G17" s="4" t="inlineStr">
        <is>
          <t xml:space="preserve"> </t>
        </is>
      </c>
      <c r="H17" s="4" t="inlineStr">
        <is>
          <t xml:space="preserve"> </t>
        </is>
      </c>
    </row>
    <row r="18">
      <c r="A18" s="4" t="inlineStr">
        <is>
          <t>IPO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itial Public Offe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6" t="n">
        <v>10</v>
      </c>
      <c r="F20" s="4" t="inlineStr">
        <is>
          <t xml:space="preserve"> </t>
        </is>
      </c>
      <c r="G20" s="4" t="inlineStr">
        <is>
          <t xml:space="preserve"> </t>
        </is>
      </c>
      <c r="H20" s="4" t="inlineStr">
        <is>
          <t xml:space="preserve"> </t>
        </is>
      </c>
    </row>
    <row r="21">
      <c r="A21" s="4" t="inlineStr">
        <is>
          <t>IPO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units (in Shares)</t>
        </is>
      </c>
      <c r="B23" s="4" t="inlineStr">
        <is>
          <t xml:space="preserve"> </t>
        </is>
      </c>
      <c r="C23" s="5" t="n">
        <v>6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itial 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units issued (in Shares)</t>
        </is>
      </c>
      <c r="B26" s="5" t="n">
        <v>31500</v>
      </c>
      <c r="C26" s="5" t="n">
        <v>238500</v>
      </c>
      <c r="D26" s="4" t="inlineStr">
        <is>
          <t xml:space="preserve"> </t>
        </is>
      </c>
      <c r="E26" s="5" t="n">
        <v>340000</v>
      </c>
      <c r="F26" s="4" t="inlineStr">
        <is>
          <t xml:space="preserve"> </t>
        </is>
      </c>
      <c r="G26" s="4" t="inlineStr">
        <is>
          <t xml:space="preserve"> </t>
        </is>
      </c>
      <c r="H26" s="4" t="inlineStr">
        <is>
          <t xml:space="preserve"> </t>
        </is>
      </c>
    </row>
    <row r="27">
      <c r="A27" s="4" t="inlineStr">
        <is>
          <t>Price per share (in Dollars per share)</t>
        </is>
      </c>
      <c r="B27" s="4" t="inlineStr">
        <is>
          <t xml:space="preserve"> </t>
        </is>
      </c>
      <c r="C27" s="4" t="inlineStr">
        <is>
          <t xml:space="preserve"> </t>
        </is>
      </c>
      <c r="D27" s="4" t="inlineStr">
        <is>
          <t xml:space="preserve"> </t>
        </is>
      </c>
      <c r="E27" s="6" t="n">
        <v>10</v>
      </c>
      <c r="F27" s="4" t="inlineStr">
        <is>
          <t xml:space="preserve"> </t>
        </is>
      </c>
      <c r="G27" s="4" t="inlineStr">
        <is>
          <t xml:space="preserve"> </t>
        </is>
      </c>
      <c r="H27" s="4" t="inlineStr">
        <is>
          <t xml:space="preserve"> </t>
        </is>
      </c>
    </row>
    <row r="28">
      <c r="A28" s="4" t="inlineStr">
        <is>
          <t>Gross proceeds</t>
        </is>
      </c>
      <c r="B28" s="4" t="inlineStr">
        <is>
          <t xml:space="preserve"> </t>
        </is>
      </c>
      <c r="C28" s="6" t="n">
        <v>238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ust account</t>
        </is>
      </c>
      <c r="B29" s="4" t="inlineStr">
        <is>
          <t xml:space="preserve"> </t>
        </is>
      </c>
      <c r="C29" s="6" t="n">
        <v>34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receiv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15000</v>
      </c>
    </row>
    <row r="31">
      <c r="A31" s="4" t="inlineStr">
        <is>
          <t>Reducing the balan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v>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6" t="n">
        <v>500000</v>
      </c>
      <c r="H32" s="4" t="inlineStr">
        <is>
          <t xml:space="preserve"> </t>
        </is>
      </c>
    </row>
    <row r="33">
      <c r="A33" s="4" t="inlineStr">
        <is>
          <t>Private Placement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itial Public Offering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6" t="n">
        <v>10</v>
      </c>
      <c r="F35" s="4" t="inlineStr">
        <is>
          <t xml:space="preserve"> </t>
        </is>
      </c>
      <c r="G35" s="4" t="inlineStr">
        <is>
          <t xml:space="preserve"> </t>
        </is>
      </c>
      <c r="H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itial Public Offering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stock units (in Shares)</t>
        </is>
      </c>
      <c r="B38" s="5" t="n">
        <v>845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ce per share (in Dollars per share)</t>
        </is>
      </c>
      <c r="B39" s="6"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proceeds</t>
        </is>
      </c>
      <c r="B40" s="4" t="inlineStr">
        <is>
          <t xml:space="preserve"> </t>
        </is>
      </c>
      <c r="C40" s="4" t="inlineStr">
        <is>
          <t xml:space="preserve"> </t>
        </is>
      </c>
      <c r="D40" s="4" t="inlineStr">
        <is>
          <t xml:space="preserve"> </t>
        </is>
      </c>
      <c r="E40" s="6" t="n">
        <v>8453000</v>
      </c>
      <c r="F40" s="4" t="inlineStr">
        <is>
          <t xml:space="preserve"> </t>
        </is>
      </c>
      <c r="G40" s="4" t="inlineStr">
        <is>
          <t xml:space="preserve"> </t>
        </is>
      </c>
      <c r="H40" s="4" t="inlineStr">
        <is>
          <t xml:space="preserve"> </t>
        </is>
      </c>
    </row>
    <row r="41">
      <c r="A41" s="4" t="inlineStr">
        <is>
          <t>Number of units issued (in Shares)</t>
        </is>
      </c>
      <c r="B41" s="5" t="n">
        <v>31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ce per share (in Dollars per share)</t>
        </is>
      </c>
      <c r="B42" s="6" t="n">
        <v>10</v>
      </c>
      <c r="C42" s="4" t="inlineStr">
        <is>
          <t xml:space="preserve"> </t>
        </is>
      </c>
      <c r="D42" s="6" t="n">
        <v>10</v>
      </c>
      <c r="E42" s="4" t="inlineStr">
        <is>
          <t xml:space="preserve"> </t>
        </is>
      </c>
      <c r="F42" s="4" t="inlineStr">
        <is>
          <t xml:space="preserve"> </t>
        </is>
      </c>
      <c r="G42" s="4" t="inlineStr">
        <is>
          <t xml:space="preserve"> </t>
        </is>
      </c>
      <c r="H42" s="4" t="inlineStr">
        <is>
          <t xml:space="preserve"> </t>
        </is>
      </c>
    </row>
    <row r="43">
      <c r="A43" s="4" t="inlineStr">
        <is>
          <t>Gross proceeds</t>
        </is>
      </c>
      <c r="B43" s="6" t="n">
        <v>315000</v>
      </c>
      <c r="C43" s="4" t="inlineStr">
        <is>
          <t xml:space="preserve"> </t>
        </is>
      </c>
      <c r="D43" s="6" t="n">
        <v>315000</v>
      </c>
      <c r="E43" s="4" t="inlineStr">
        <is>
          <t xml:space="preserve"> </t>
        </is>
      </c>
      <c r="F43" s="4" t="inlineStr">
        <is>
          <t xml:space="preserve"> </t>
        </is>
      </c>
      <c r="G43" s="4" t="inlineStr">
        <is>
          <t xml:space="preserve"> </t>
        </is>
      </c>
      <c r="H43" s="4" t="inlineStr">
        <is>
          <t xml:space="preserve"> </t>
        </is>
      </c>
    </row>
    <row r="44">
      <c r="A44" s="4" t="inlineStr">
        <is>
          <t>Over-Allotment Option [Member] | Underwri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itial Public Offer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tock units (in Shares)</t>
        </is>
      </c>
      <c r="B46" s="5" t="n">
        <v>845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Related Party Transactions (Details) - USD ($)</t>
        </is>
      </c>
      <c r="F1" s="2" t="inlineStr">
        <is>
          <t>3 Months Ended</t>
        </is>
      </c>
      <c r="H1" s="2" t="inlineStr">
        <is>
          <t>9 Months Ended</t>
        </is>
      </c>
      <c r="J1" s="2" t="inlineStr">
        <is>
          <t>12 Months Ended</t>
        </is>
      </c>
    </row>
    <row r="2">
      <c r="B2" s="2" t="inlineStr">
        <is>
          <t>Jun. 04, 2024</t>
        </is>
      </c>
      <c r="C2" s="2" t="inlineStr">
        <is>
          <t>Oct. 21, 2022</t>
        </is>
      </c>
      <c r="D2" s="2" t="inlineStr">
        <is>
          <t>Oct. 18, 2022</t>
        </is>
      </c>
      <c r="E2" s="2" t="inlineStr">
        <is>
          <t>Oct. 14, 2022</t>
        </is>
      </c>
      <c r="F2" s="2" t="inlineStr">
        <is>
          <t>Sep. 30, 2024</t>
        </is>
      </c>
      <c r="G2" s="2" t="inlineStr">
        <is>
          <t>Sep. 30, 2023</t>
        </is>
      </c>
      <c r="H2" s="2" t="inlineStr">
        <is>
          <t>Sep. 30, 2024</t>
        </is>
      </c>
      <c r="I2" s="2" t="inlineStr">
        <is>
          <t>Sep. 30, 2023</t>
        </is>
      </c>
      <c r="J2" s="2" t="inlineStr">
        <is>
          <t>Dec. 31, 2023</t>
        </is>
      </c>
      <c r="K2" s="2" t="inlineStr">
        <is>
          <t>Apr. 18, 2024</t>
        </is>
      </c>
      <c r="L2" s="2" t="inlineStr">
        <is>
          <t>Jul. 24, 2023</t>
        </is>
      </c>
      <c r="M2" s="2" t="inlineStr">
        <is>
          <t>Jul. 20, 2023</t>
        </is>
      </c>
      <c r="N2" s="2" t="inlineStr">
        <is>
          <t>Jul. 18, 2023</t>
        </is>
      </c>
      <c r="O2" s="2" t="inlineStr">
        <is>
          <t>Dec. 01, 2022</t>
        </is>
      </c>
      <c r="P2" s="2" t="inlineStr">
        <is>
          <t>Sep. 08, 2022</t>
        </is>
      </c>
      <c r="Q2" s="2" t="inlineStr">
        <is>
          <t>Aug. 19, 2022</t>
        </is>
      </c>
      <c r="R2" s="2" t="inlineStr">
        <is>
          <t>Apr. 15, 2022</t>
        </is>
      </c>
      <c r="S2" s="2" t="inlineStr">
        <is>
          <t>May 06, 2021</t>
        </is>
      </c>
      <c r="T2" s="2" t="inlineStr">
        <is>
          <t>Apr. 28,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ale of stock (in Shares)</t>
        </is>
      </c>
      <c r="B4" s="5" t="n">
        <v>21842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ice per share (in Dollars per share)</t>
        </is>
      </c>
      <c r="B5" s="4" t="inlineStr">
        <is>
          <t xml:space="preserve"> </t>
        </is>
      </c>
      <c r="C5" s="6" t="n">
        <v>10</v>
      </c>
      <c r="D5" s="4" t="inlineStr">
        <is>
          <t xml:space="preserve"> </t>
        </is>
      </c>
      <c r="E5" s="6" t="n">
        <v>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ublic offering sale of units (in Shares)</t>
        </is>
      </c>
      <c r="B6" s="4" t="inlineStr">
        <is>
          <t xml:space="preserve"> </t>
        </is>
      </c>
      <c r="C6" s="5" t="n">
        <v>8453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 price (in Dollars per share)</t>
        </is>
      </c>
      <c r="B7" s="4" t="inlineStr">
        <is>
          <t xml:space="preserve"> </t>
        </is>
      </c>
      <c r="C7" s="6"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9" t="n">
        <v>0.0001</v>
      </c>
      <c r="G8" s="4" t="inlineStr">
        <is>
          <t xml:space="preserve"> </t>
        </is>
      </c>
      <c r="H8" s="9" t="n">
        <v>0.0001</v>
      </c>
      <c r="I8" s="4" t="inlineStr">
        <is>
          <t xml:space="preserve"> </t>
        </is>
      </c>
      <c r="J8" s="9" t="n">
        <v>0.00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omissory note drawdow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0000</v>
      </c>
      <c r="R9" s="6" t="n">
        <v>100000</v>
      </c>
      <c r="S9" s="6" t="n">
        <v>300000</v>
      </c>
      <c r="T9" s="4" t="inlineStr">
        <is>
          <t xml:space="preserve"> </t>
        </is>
      </c>
    </row>
    <row r="10">
      <c r="A10" s="4" t="inlineStr">
        <is>
          <t>Aggregate deposit amount</t>
        </is>
      </c>
      <c r="B10" s="4" t="inlineStr">
        <is>
          <t xml:space="preserve"> </t>
        </is>
      </c>
      <c r="C10" s="4" t="inlineStr">
        <is>
          <t xml:space="preserve"> </t>
        </is>
      </c>
      <c r="D10" s="4" t="inlineStr">
        <is>
          <t xml:space="preserve"> </t>
        </is>
      </c>
      <c r="E10" s="4" t="inlineStr">
        <is>
          <t xml:space="preserve"> </t>
        </is>
      </c>
      <c r="F10" s="6" t="n">
        <v>80000</v>
      </c>
      <c r="G10" s="4" t="inlineStr">
        <is>
          <t xml:space="preserve"> </t>
        </is>
      </c>
      <c r="H10" s="6" t="n">
        <v>80000</v>
      </c>
      <c r="I10" s="4" t="inlineStr">
        <is>
          <t xml:space="preserve"> </t>
        </is>
      </c>
      <c r="J10" s="4" t="inlineStr">
        <is>
          <t xml:space="preserve"> </t>
        </is>
      </c>
      <c r="K10" s="6" t="n">
        <v>80000</v>
      </c>
      <c r="L10" s="6" t="n">
        <v>8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vestment of cash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52954</v>
      </c>
      <c r="I11" s="6" t="n">
        <v>8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00000</v>
      </c>
      <c r="N14" s="4" t="inlineStr">
        <is>
          <t xml:space="preserve"> </t>
        </is>
      </c>
      <c r="O14" s="4" t="inlineStr">
        <is>
          <t xml:space="preserve"> </t>
        </is>
      </c>
      <c r="P14" s="6" t="n">
        <v>1000000</v>
      </c>
      <c r="Q14" s="4" t="inlineStr">
        <is>
          <t xml:space="preserve"> </t>
        </is>
      </c>
      <c r="R14" s="4" t="inlineStr">
        <is>
          <t xml:space="preserve"> </t>
        </is>
      </c>
      <c r="S14" s="4" t="inlineStr">
        <is>
          <t xml:space="preserve"> </t>
        </is>
      </c>
      <c r="T14" s="6" t="n">
        <v>1000000</v>
      </c>
    </row>
    <row r="15">
      <c r="A15" s="4" t="inlineStr">
        <is>
          <t>Outstanding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0811</v>
      </c>
      <c r="I15" s="4" t="inlineStr">
        <is>
          <t xml:space="preserve"> </t>
        </is>
      </c>
      <c r="J15" s="6" t="n">
        <v>64370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vestment of cash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Unsecured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2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utstanding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0000</v>
      </c>
      <c r="I20" s="4" t="inlineStr">
        <is>
          <t xml:space="preserve"> </t>
        </is>
      </c>
      <c r="J20" s="6" t="n">
        <v>24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9" t="n">
        <v>0.0001</v>
      </c>
      <c r="G23" s="4" t="inlineStr">
        <is>
          <t xml:space="preserve"> </t>
        </is>
      </c>
      <c r="H23" s="9" t="n">
        <v>0.0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00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ggregate deposi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2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ponso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6" t="n">
        <v>1000000</v>
      </c>
      <c r="G30" s="4" t="inlineStr">
        <is>
          <t xml:space="preserve"> </t>
        </is>
      </c>
      <c r="H30" s="6" t="n">
        <v>1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dministrative Suppor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dministrative fees expense</t>
        </is>
      </c>
      <c r="B33" s="4" t="inlineStr">
        <is>
          <t xml:space="preserve"> </t>
        </is>
      </c>
      <c r="C33" s="4" t="inlineStr">
        <is>
          <t xml:space="preserve"> </t>
        </is>
      </c>
      <c r="D33" s="4" t="inlineStr">
        <is>
          <t xml:space="preserve"> </t>
        </is>
      </c>
      <c r="E33" s="6" t="n">
        <v>20000</v>
      </c>
      <c r="F33" s="6" t="n">
        <v>60000</v>
      </c>
      <c r="G33" s="6" t="n">
        <v>60000</v>
      </c>
      <c r="H33" s="6" t="n">
        <v>180000</v>
      </c>
      <c r="I33" s="6" t="n">
        <v>18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ale of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4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6" t="n">
        <v>10</v>
      </c>
      <c r="G37" s="4" t="inlineStr">
        <is>
          <t xml:space="preserve"> </t>
        </is>
      </c>
      <c r="H37" s="6" t="n">
        <v>1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units issued (in Shares)</t>
        </is>
      </c>
      <c r="B38" s="4" t="inlineStr">
        <is>
          <t xml:space="preserve"> </t>
        </is>
      </c>
      <c r="C38" s="5" t="n">
        <v>31500</v>
      </c>
      <c r="D38" s="5" t="n">
        <v>238500</v>
      </c>
      <c r="E38" s="4" t="inlineStr">
        <is>
          <t xml:space="preserve"> </t>
        </is>
      </c>
      <c r="F38" s="4" t="inlineStr">
        <is>
          <t xml:space="preserve"> </t>
        </is>
      </c>
      <c r="G38" s="4" t="inlineStr">
        <is>
          <t xml:space="preserve"> </t>
        </is>
      </c>
      <c r="H38" s="5" t="n">
        <v>34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ivate placement</t>
        </is>
      </c>
      <c r="B39" s="4" t="inlineStr">
        <is>
          <t xml:space="preserve"> </t>
        </is>
      </c>
      <c r="C39" s="4" t="inlineStr">
        <is>
          <t xml:space="preserve"> </t>
        </is>
      </c>
      <c r="D39" s="6" t="n">
        <v>238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0000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ivate Placement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0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version price per unit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ivate Placement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5" t="n">
        <v>10</v>
      </c>
      <c r="G47" s="4" t="inlineStr">
        <is>
          <t xml:space="preserve"> </t>
        </is>
      </c>
      <c r="H47" s="6" t="n">
        <v>1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ice per share (in Dollars per share)</t>
        </is>
      </c>
      <c r="B50" s="4" t="inlineStr">
        <is>
          <t xml:space="preserve"> </t>
        </is>
      </c>
      <c r="C50" s="6" t="n">
        <v>10</v>
      </c>
      <c r="D50" s="4" t="inlineStr">
        <is>
          <t xml:space="preserve"> </t>
        </is>
      </c>
      <c r="E50" s="6" t="n">
        <v>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ublic offering sale of units (in Shares)</t>
        </is>
      </c>
      <c r="B51" s="4" t="inlineStr">
        <is>
          <t xml:space="preserve"> </t>
        </is>
      </c>
      <c r="C51" s="5" t="n">
        <v>8453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 price (in Dollars per share)</t>
        </is>
      </c>
      <c r="B52" s="4" t="inlineStr">
        <is>
          <t xml:space="preserve"> </t>
        </is>
      </c>
      <c r="C52" s="6" t="n">
        <v>1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8453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units issued (in Shares)</t>
        </is>
      </c>
      <c r="B54" s="4" t="inlineStr">
        <is>
          <t xml:space="preserve"> </t>
        </is>
      </c>
      <c r="C54" s="5" t="n">
        <v>31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ivate placement</t>
        </is>
      </c>
      <c r="B55" s="4" t="inlineStr">
        <is>
          <t xml:space="preserve"> </t>
        </is>
      </c>
      <c r="C55" s="6" t="n">
        <v>315000</v>
      </c>
      <c r="D55" s="4" t="inlineStr">
        <is>
          <t xml:space="preserve"> </t>
        </is>
      </c>
      <c r="E55" s="6" t="n">
        <v>31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ponsor [Member] |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nversion price per unit (in Dollars per share)</t>
        </is>
      </c>
      <c r="B58" s="4" t="inlineStr">
        <is>
          <t xml:space="preserve"> </t>
        </is>
      </c>
      <c r="C58" s="4" t="inlineStr">
        <is>
          <t xml:space="preserve"> </t>
        </is>
      </c>
      <c r="D58" s="4" t="inlineStr">
        <is>
          <t xml:space="preserve"> </t>
        </is>
      </c>
      <c r="E58" s="4" t="inlineStr">
        <is>
          <t xml:space="preserve"> </t>
        </is>
      </c>
      <c r="F58" s="6" t="n">
        <v>10</v>
      </c>
      <c r="G58" s="4" t="inlineStr">
        <is>
          <t xml:space="preserve"> </t>
        </is>
      </c>
      <c r="H58" s="6" t="n">
        <v>1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sheetData>
  <mergeCells count="3">
    <mergeCell ref="A1:A2"/>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Commitments and Contingencies (Details) - USD ($)</t>
        </is>
      </c>
      <c r="H1" s="2" t="inlineStr">
        <is>
          <t>3 Months Ended</t>
        </is>
      </c>
      <c r="I1" s="2" t="inlineStr">
        <is>
          <t>9 Months Ended</t>
        </is>
      </c>
    </row>
    <row r="2">
      <c r="B2" s="2" t="inlineStr">
        <is>
          <t>Nov. 01, 2024</t>
        </is>
      </c>
      <c r="C2" s="2" t="inlineStr">
        <is>
          <t>Sep. 25, 2024</t>
        </is>
      </c>
      <c r="D2" s="2" t="inlineStr">
        <is>
          <t>Aug. 31, 2024</t>
        </is>
      </c>
      <c r="E2" s="2" t="inlineStr">
        <is>
          <t>Jun. 04, 2024</t>
        </is>
      </c>
      <c r="F2" s="2" t="inlineStr">
        <is>
          <t>May 14, 2024</t>
        </is>
      </c>
      <c r="G2" s="2" t="inlineStr">
        <is>
          <t>Oct. 21, 2022</t>
        </is>
      </c>
      <c r="H2" s="2" t="inlineStr">
        <is>
          <t>Sep. 30, 2024</t>
        </is>
      </c>
      <c r="I2" s="2" t="inlineStr">
        <is>
          <t>Sep. 30, 2024</t>
        </is>
      </c>
      <c r="J2" s="2" t="inlineStr">
        <is>
          <t>Mar. 31, 2024</t>
        </is>
      </c>
      <c r="K2" s="2" t="inlineStr">
        <is>
          <t>Dec. 31, 2023</t>
        </is>
      </c>
      <c r="L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derwriting discount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2</v>
      </c>
      <c r="J4" s="4" t="inlineStr">
        <is>
          <t xml:space="preserve"> </t>
        </is>
      </c>
      <c r="K4" s="4" t="inlineStr">
        <is>
          <t xml:space="preserve"> </t>
        </is>
      </c>
      <c r="L4" s="4" t="inlineStr">
        <is>
          <t xml:space="preserve"> </t>
        </is>
      </c>
    </row>
    <row r="5">
      <c r="A5" s="4" t="inlineStr">
        <is>
          <t>Cash underwriting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69060</v>
      </c>
      <c r="J5" s="4" t="inlineStr">
        <is>
          <t xml:space="preserve"> </t>
        </is>
      </c>
      <c r="K5" s="4" t="inlineStr">
        <is>
          <t xml:space="preserve"> </t>
        </is>
      </c>
      <c r="L5" s="4" t="inlineStr">
        <is>
          <t xml:space="preserve"> </t>
        </is>
      </c>
    </row>
    <row r="6">
      <c r="A6" s="4" t="inlineStr">
        <is>
          <t>Offer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v>
      </c>
      <c r="J6" s="4" t="inlineStr">
        <is>
          <t xml:space="preserve"> </t>
        </is>
      </c>
      <c r="K6" s="4" t="inlineStr">
        <is>
          <t xml:space="preserve"> </t>
        </is>
      </c>
      <c r="L6" s="4" t="inlineStr">
        <is>
          <t xml:space="preserve"> </t>
        </is>
      </c>
    </row>
    <row r="7">
      <c r="A7" s="4" t="inlineStr">
        <is>
          <t>Deferred 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23060</v>
      </c>
      <c r="I7" s="5" t="n">
        <v>2723060</v>
      </c>
      <c r="J7" s="6" t="n">
        <v>2723060</v>
      </c>
      <c r="K7" s="6" t="n">
        <v>2723060</v>
      </c>
      <c r="L7" s="4" t="inlineStr">
        <is>
          <t xml:space="preserve"> </t>
        </is>
      </c>
    </row>
    <row r="8">
      <c r="A8" s="4" t="inlineStr">
        <is>
          <t>Representative shares (in Shares)</t>
        </is>
      </c>
      <c r="B8" s="4" t="inlineStr">
        <is>
          <t xml:space="preserve"> </t>
        </is>
      </c>
      <c r="C8" s="4" t="inlineStr">
        <is>
          <t xml:space="preserve"> </t>
        </is>
      </c>
      <c r="D8" s="4" t="inlineStr">
        <is>
          <t xml:space="preserve"> </t>
        </is>
      </c>
      <c r="E8" s="5" t="n">
        <v>218428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resentative shares initial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7205</v>
      </c>
      <c r="J9" s="4" t="inlineStr">
        <is>
          <t xml:space="preserve"> </t>
        </is>
      </c>
      <c r="K9" s="4" t="inlineStr">
        <is>
          <t xml:space="preserve"> </t>
        </is>
      </c>
      <c r="L9" s="4" t="inlineStr">
        <is>
          <t xml:space="preserve"> </t>
        </is>
      </c>
    </row>
    <row r="10">
      <c r="A10" s="4" t="inlineStr">
        <is>
          <t>Percentage of exercis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1</v>
      </c>
      <c r="I10" s="10" t="n">
        <v>0.01</v>
      </c>
      <c r="J10" s="4" t="inlineStr">
        <is>
          <t xml:space="preserve"> </t>
        </is>
      </c>
      <c r="K10" s="4" t="inlineStr">
        <is>
          <t xml:space="preserve"> </t>
        </is>
      </c>
      <c r="L10" s="10" t="n">
        <v>0.01</v>
      </c>
    </row>
    <row r="11">
      <c r="A11" s="4" t="inlineStr">
        <is>
          <t>Excise tax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19176</v>
      </c>
      <c r="I11" s="6" t="n">
        <v>719176</v>
      </c>
      <c r="J11" s="4" t="inlineStr">
        <is>
          <t xml:space="preserve"> </t>
        </is>
      </c>
      <c r="K11" s="6" t="n">
        <v>461700</v>
      </c>
      <c r="L11" s="4" t="inlineStr">
        <is>
          <t xml:space="preserve"> </t>
        </is>
      </c>
    </row>
    <row r="12">
      <c r="A12" s="4" t="inlineStr">
        <is>
          <t>Additional interest percentage</t>
        </is>
      </c>
      <c r="B12" s="10"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derpayment penalty percentage</t>
        </is>
      </c>
      <c r="B13" s="10"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paid liability percentage</t>
        </is>
      </c>
      <c r="B14" s="10"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underwriter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00</v>
      </c>
      <c r="J15" s="4" t="inlineStr">
        <is>
          <t xml:space="preserve"> </t>
        </is>
      </c>
      <c r="K15" s="4" t="inlineStr">
        <is>
          <t xml:space="preserve"> </t>
        </is>
      </c>
      <c r="L15" s="4" t="inlineStr">
        <is>
          <t xml:space="preserve"> </t>
        </is>
      </c>
    </row>
    <row r="16">
      <c r="A16" s="4" t="inlineStr">
        <is>
          <t>Percentage of public unit offering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15</v>
      </c>
      <c r="J16" s="4" t="inlineStr">
        <is>
          <t xml:space="preserve"> </t>
        </is>
      </c>
      <c r="K16" s="4" t="inlineStr">
        <is>
          <t xml:space="preserve"> </t>
        </is>
      </c>
      <c r="L16" s="4" t="inlineStr">
        <is>
          <t xml:space="preserve"> </t>
        </is>
      </c>
    </row>
    <row r="17">
      <c r="A17" s="4" t="inlineStr">
        <is>
          <t>Payment for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v>
      </c>
      <c r="J17" s="4" t="inlineStr">
        <is>
          <t xml:space="preserve"> </t>
        </is>
      </c>
      <c r="K17" s="4" t="inlineStr">
        <is>
          <t xml:space="preserve"> </t>
        </is>
      </c>
      <c r="L17" s="4" t="inlineStr">
        <is>
          <t xml:space="preserve"> </t>
        </is>
      </c>
    </row>
    <row r="18">
      <c r="A18" s="4" t="inlineStr">
        <is>
          <t>Promissory note issued amount</t>
        </is>
      </c>
      <c r="B18" s="4" t="inlineStr">
        <is>
          <t xml:space="preserve"> </t>
        </is>
      </c>
      <c r="C18" s="4" t="inlineStr">
        <is>
          <t xml:space="preserve"> </t>
        </is>
      </c>
      <c r="D18" s="6" t="n">
        <v>500000</v>
      </c>
      <c r="E18" s="4" t="inlineStr">
        <is>
          <t xml:space="preserve"> </t>
        </is>
      </c>
      <c r="F18" s="6" t="n">
        <v>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made to company</t>
        </is>
      </c>
      <c r="B19" s="4" t="inlineStr">
        <is>
          <t xml:space="preserve"> </t>
        </is>
      </c>
      <c r="C19" s="4" t="inlineStr">
        <is>
          <t xml:space="preserve"> </t>
        </is>
      </c>
      <c r="D19" s="4" t="inlineStr">
        <is>
          <t xml:space="preserve"> </t>
        </is>
      </c>
      <c r="E19" s="4" t="inlineStr">
        <is>
          <t xml:space="preserve"> </t>
        </is>
      </c>
      <c r="F19" s="6" t="n">
        <v>1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proceeds</t>
        </is>
      </c>
      <c r="B20" s="4" t="inlineStr">
        <is>
          <t xml:space="preserve"> </t>
        </is>
      </c>
      <c r="C20" s="6" t="n">
        <v>47688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v>
      </c>
      <c r="I21" s="5" t="n">
        <v>500000</v>
      </c>
      <c r="J21" s="4" t="inlineStr">
        <is>
          <t xml:space="preserve"> </t>
        </is>
      </c>
      <c r="K21" s="4" t="inlineStr">
        <is>
          <t xml:space="preserve"> </t>
        </is>
      </c>
      <c r="L21" s="4" t="inlineStr">
        <is>
          <t xml:space="preserve"> </t>
        </is>
      </c>
    </row>
    <row r="22">
      <c r="A22" s="4" t="inlineStr">
        <is>
          <t>Amortiz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83</v>
      </c>
      <c r="I22" s="5" t="n">
        <v>883</v>
      </c>
      <c r="J22" s="4" t="inlineStr">
        <is>
          <t xml:space="preserve"> </t>
        </is>
      </c>
      <c r="K22" s="4" t="inlineStr">
        <is>
          <t xml:space="preserve"> </t>
        </is>
      </c>
      <c r="L22" s="4" t="inlineStr">
        <is>
          <t xml:space="preserve"> </t>
        </is>
      </c>
    </row>
    <row r="23">
      <c r="A23" s="4" t="inlineStr">
        <is>
          <t>Advan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77765</v>
      </c>
      <c r="J23" s="4" t="inlineStr">
        <is>
          <t xml:space="preserve"> </t>
        </is>
      </c>
      <c r="K23" s="4" t="inlineStr">
        <is>
          <t xml:space="preserve"> </t>
        </is>
      </c>
      <c r="L23" s="4" t="inlineStr">
        <is>
          <t xml:space="preserve"> </t>
        </is>
      </c>
    </row>
    <row r="24">
      <c r="A24" s="4" t="inlineStr">
        <is>
          <t>Unit Purchase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public unit offering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15</v>
      </c>
      <c r="J26" s="4" t="inlineStr">
        <is>
          <t xml:space="preserve"> </t>
        </is>
      </c>
      <c r="K26" s="4" t="inlineStr">
        <is>
          <t xml:space="preserve"> </t>
        </is>
      </c>
      <c r="L26" s="4" t="inlineStr">
        <is>
          <t xml:space="preserve"> </t>
        </is>
      </c>
    </row>
    <row r="27">
      <c r="A27" s="4" t="inlineStr">
        <is>
          <t>Unit Purchase Option [Member] | Underwrit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resentative shares initial fair value</t>
        </is>
      </c>
      <c r="B29" s="4" t="inlineStr">
        <is>
          <t xml:space="preserve"> </t>
        </is>
      </c>
      <c r="C29" s="4" t="inlineStr">
        <is>
          <t xml:space="preserve"> </t>
        </is>
      </c>
      <c r="D29" s="4" t="inlineStr">
        <is>
          <t xml:space="preserve"> </t>
        </is>
      </c>
      <c r="E29" s="4" t="inlineStr">
        <is>
          <t xml:space="preserve"> </t>
        </is>
      </c>
      <c r="F29" s="4" t="inlineStr">
        <is>
          <t xml:space="preserve"> </t>
        </is>
      </c>
      <c r="G29" s="6" t="n">
        <v>2509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underwriter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v>
      </c>
      <c r="J30" s="4" t="inlineStr">
        <is>
          <t xml:space="preserve"> </t>
        </is>
      </c>
      <c r="K30" s="4" t="inlineStr">
        <is>
          <t xml:space="preserve"> </t>
        </is>
      </c>
      <c r="L30" s="4" t="inlineStr">
        <is>
          <t xml:space="preserve"> </t>
        </is>
      </c>
    </row>
    <row r="31">
      <c r="A31" s="4" t="inlineStr">
        <is>
          <t>Aiways Automobile Europe Gmb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xed conversion price (in Dollars per share)</t>
        </is>
      </c>
      <c r="B33" s="4" t="inlineStr">
        <is>
          <t xml:space="preserve"> </t>
        </is>
      </c>
      <c r="C33" s="4" t="inlineStr">
        <is>
          <t xml:space="preserve"> </t>
        </is>
      </c>
      <c r="D33" s="6" t="n">
        <v>10</v>
      </c>
      <c r="E33" s="4" t="inlineStr">
        <is>
          <t xml:space="preserve"> </t>
        </is>
      </c>
      <c r="F33" s="6" t="n">
        <v>1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t>
        </is>
      </c>
      <c r="B36" s="4" t="inlineStr">
        <is>
          <t xml:space="preserve"> </t>
        </is>
      </c>
      <c r="C36" s="5" t="n">
        <v>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riginal issuing discount</t>
        </is>
      </c>
      <c r="B37" s="4" t="inlineStr">
        <is>
          <t xml:space="preserve"> </t>
        </is>
      </c>
      <c r="C37" s="6" t="n">
        <v>231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resentative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6906</v>
      </c>
      <c r="J40" s="4" t="inlineStr">
        <is>
          <t xml:space="preserve"> </t>
        </is>
      </c>
      <c r="K40" s="4" t="inlineStr">
        <is>
          <t xml:space="preserve"> </t>
        </is>
      </c>
      <c r="L40" s="4" t="inlineStr">
        <is>
          <t xml:space="preserve"> </t>
        </is>
      </c>
    </row>
    <row r="41">
      <c r="A41" s="4" t="inlineStr">
        <is>
          <t>Representative shares initial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27205</v>
      </c>
      <c r="J41" s="4" t="inlineStr">
        <is>
          <t xml:space="preserve"> </t>
        </is>
      </c>
      <c r="K41" s="4" t="inlineStr">
        <is>
          <t xml:space="preserve"> </t>
        </is>
      </c>
      <c r="L41" s="4" t="inlineStr">
        <is>
          <t xml:space="preserve"> </t>
        </is>
      </c>
    </row>
    <row r="42">
      <c r="A42" s="4" t="inlineStr">
        <is>
          <t>Number of unit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40000</v>
      </c>
      <c r="J42" s="4" t="inlineStr">
        <is>
          <t xml:space="preserve"> </t>
        </is>
      </c>
      <c r="K42" s="4" t="inlineStr">
        <is>
          <t xml:space="preserve"> </t>
        </is>
      </c>
      <c r="L42" s="4" t="inlineStr">
        <is>
          <t xml:space="preserve"> </t>
        </is>
      </c>
    </row>
    <row r="43">
      <c r="A43" s="4" t="inlineStr">
        <is>
          <t>Shar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1.5</v>
      </c>
      <c r="I43" s="7" t="n">
        <v>11.5</v>
      </c>
      <c r="J43" s="4" t="inlineStr">
        <is>
          <t xml:space="preserve"> </t>
        </is>
      </c>
      <c r="K43" s="4" t="inlineStr">
        <is>
          <t xml:space="preserve"> </t>
        </is>
      </c>
      <c r="L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unit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15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ver-Allotment Option [Member] | Unit Purchase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presentative shares initial fair value</t>
        </is>
      </c>
      <c r="B49" s="4" t="inlineStr">
        <is>
          <t xml:space="preserve"> </t>
        </is>
      </c>
      <c r="C49" s="4" t="inlineStr">
        <is>
          <t xml:space="preserve"> </t>
        </is>
      </c>
      <c r="D49" s="4" t="inlineStr">
        <is>
          <t xml:space="preserve"> </t>
        </is>
      </c>
      <c r="E49" s="4" t="inlineStr">
        <is>
          <t xml:space="preserve"> </t>
        </is>
      </c>
      <c r="F49" s="4" t="inlineStr">
        <is>
          <t xml:space="preserve"> </t>
        </is>
      </c>
      <c r="G49" s="6" t="n">
        <v>2509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unit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57044</v>
      </c>
      <c r="H50" s="4" t="inlineStr">
        <is>
          <t xml:space="preserve"> </t>
        </is>
      </c>
      <c r="I50" s="5" t="n">
        <v>57500</v>
      </c>
      <c r="J50" s="4" t="inlineStr">
        <is>
          <t xml:space="preserve"> </t>
        </is>
      </c>
      <c r="K50" s="4" t="inlineStr">
        <is>
          <t xml:space="preserve"> </t>
        </is>
      </c>
      <c r="L50" s="4" t="inlineStr">
        <is>
          <t xml:space="preserve"> </t>
        </is>
      </c>
    </row>
    <row r="51">
      <c r="A51" s="4" t="inlineStr">
        <is>
          <t>Over-Allotment Option [Member] | Unit Purchase Option [Member] | Underwrit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unit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57044</v>
      </c>
      <c r="H53" s="4" t="inlineStr">
        <is>
          <t xml:space="preserve"> </t>
        </is>
      </c>
      <c r="I53" s="5" t="n">
        <v>57500</v>
      </c>
      <c r="J53" s="4" t="inlineStr">
        <is>
          <t xml:space="preserve"> </t>
        </is>
      </c>
      <c r="K53" s="4" t="inlineStr">
        <is>
          <t xml:space="preserve"> </t>
        </is>
      </c>
      <c r="L5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s>
  <sheetData>
    <row r="1">
      <c r="A1" s="1" t="inlineStr">
        <is>
          <t>Stockholders’ Deficit (Details) - USD ($)</t>
        </is>
      </c>
      <c r="I1" s="2" t="inlineStr">
        <is>
          <t>9 Months Ended</t>
        </is>
      </c>
    </row>
    <row r="2">
      <c r="B2" s="2" t="inlineStr">
        <is>
          <t>Jun. 04, 2024</t>
        </is>
      </c>
      <c r="C2" s="2" t="inlineStr">
        <is>
          <t>Oct. 21, 2022</t>
        </is>
      </c>
      <c r="D2" s="2" t="inlineStr">
        <is>
          <t>Oct. 18, 2022</t>
        </is>
      </c>
      <c r="E2" s="2" t="inlineStr">
        <is>
          <t>Oct. 14, 2022</t>
        </is>
      </c>
      <c r="F2" s="2" t="inlineStr">
        <is>
          <t>Dec. 10, 2021</t>
        </is>
      </c>
      <c r="G2" s="2" t="inlineStr">
        <is>
          <t>May 11, 2021</t>
        </is>
      </c>
      <c r="H2" s="2" t="inlineStr">
        <is>
          <t>Jan. 13, 2021</t>
        </is>
      </c>
      <c r="I2" s="2" t="inlineStr">
        <is>
          <t>Sep. 30, 2024</t>
        </is>
      </c>
      <c r="J2" s="2" t="inlineStr">
        <is>
          <t>Dec. 31, 2023</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001</v>
      </c>
      <c r="J4" s="9" t="n">
        <v>0.0001</v>
      </c>
    </row>
    <row r="5">
      <c r="A5" s="4" t="inlineStr">
        <is>
          <t>Common stock,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000</v>
      </c>
      <c r="J5" s="5" t="n">
        <v>200000000</v>
      </c>
    </row>
    <row r="6">
      <c r="A6" s="4" t="inlineStr">
        <is>
          <t>Issuance of founder shares</t>
        </is>
      </c>
      <c r="B6" s="5" t="n">
        <v>21842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82825</v>
      </c>
      <c r="J7" s="5" t="n">
        <v>2082825</v>
      </c>
    </row>
    <row r="8">
      <c r="A8" s="4" t="inlineStr">
        <is>
          <t>Share issued price per shares (in Dollars per share)</t>
        </is>
      </c>
      <c r="B8" s="4" t="inlineStr">
        <is>
          <t xml:space="preserve"> </t>
        </is>
      </c>
      <c r="C8" s="6" t="n">
        <v>10</v>
      </c>
      <c r="D8" s="4" t="inlineStr">
        <is>
          <t xml:space="preserve"> </t>
        </is>
      </c>
      <c r="E8" s="6" t="n">
        <v>1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founder shares</t>
        </is>
      </c>
      <c r="B11" s="4" t="inlineStr">
        <is>
          <t xml:space="preserve"> </t>
        </is>
      </c>
      <c r="C11" s="4" t="inlineStr">
        <is>
          <t xml:space="preserve"> </t>
        </is>
      </c>
      <c r="D11" s="4" t="inlineStr">
        <is>
          <t xml:space="preserve"> </t>
        </is>
      </c>
      <c r="E11" s="4" t="inlineStr">
        <is>
          <t xml:space="preserve"> </t>
        </is>
      </c>
      <c r="F11" s="5" t="n">
        <v>1725000</v>
      </c>
      <c r="G11" s="4" t="inlineStr">
        <is>
          <t xml:space="preserve"> </t>
        </is>
      </c>
      <c r="H11" s="5" t="n">
        <v>2875000</v>
      </c>
      <c r="I11" s="4" t="inlineStr">
        <is>
          <t xml:space="preserve"> </t>
        </is>
      </c>
      <c r="J11" s="4" t="inlineStr">
        <is>
          <t xml:space="preserve"> </t>
        </is>
      </c>
    </row>
    <row r="12">
      <c r="A12" s="4" t="inlineStr">
        <is>
          <t>Received common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25000</v>
      </c>
      <c r="H12" s="4" t="inlineStr">
        <is>
          <t xml:space="preserve"> </t>
        </is>
      </c>
      <c r="I12" s="4" t="inlineStr">
        <is>
          <t xml:space="preserve"> </t>
        </is>
      </c>
      <c r="J12" s="4" t="inlineStr">
        <is>
          <t xml:space="preserve"> </t>
        </is>
      </c>
    </row>
    <row r="13">
      <c r="A13" s="4" t="inlineStr">
        <is>
          <t>Founder shares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75000</v>
      </c>
      <c r="J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Defic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found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6906</v>
      </c>
      <c r="J16" s="4" t="inlineStr">
        <is>
          <t xml:space="preserve"> </t>
        </is>
      </c>
    </row>
    <row r="17">
      <c r="A17" s="4" t="inlineStr">
        <is>
          <t>Founder shares forfeited</t>
        </is>
      </c>
      <c r="B17" s="4" t="inlineStr">
        <is>
          <t xml:space="preserve"> </t>
        </is>
      </c>
      <c r="C17" s="5" t="n">
        <v>136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under shares outstand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2</v>
      </c>
      <c r="J18" s="4" t="inlineStr">
        <is>
          <t xml:space="preserve"> </t>
        </is>
      </c>
    </row>
    <row r="19">
      <c r="A19" s="4" t="inlineStr">
        <is>
          <t>Number of uni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0000</v>
      </c>
      <c r="J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0000</v>
      </c>
      <c r="J22" s="4" t="inlineStr">
        <is>
          <t xml:space="preserve"> </t>
        </is>
      </c>
    </row>
    <row r="23">
      <c r="A23" s="4" t="inlineStr">
        <is>
          <t>Number of units issued</t>
        </is>
      </c>
      <c r="B23" s="4" t="inlineStr">
        <is>
          <t xml:space="preserve"> </t>
        </is>
      </c>
      <c r="C23" s="5" t="n">
        <v>31500</v>
      </c>
      <c r="D23" s="5" t="n">
        <v>238500</v>
      </c>
      <c r="E23" s="4" t="inlineStr">
        <is>
          <t xml:space="preserve"> </t>
        </is>
      </c>
      <c r="F23" s="4" t="inlineStr">
        <is>
          <t xml:space="preserve"> </t>
        </is>
      </c>
      <c r="G23" s="4" t="inlineStr">
        <is>
          <t xml:space="preserve"> </t>
        </is>
      </c>
      <c r="H23" s="4" t="inlineStr">
        <is>
          <t xml:space="preserve"> </t>
        </is>
      </c>
      <c r="I23" s="5" t="n">
        <v>340000</v>
      </c>
      <c r="J23" s="4" t="inlineStr">
        <is>
          <t xml:space="preserve"> </t>
        </is>
      </c>
    </row>
    <row r="24">
      <c r="A24" s="4" t="inlineStr">
        <is>
          <t>Share issued price per share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4" t="inlineStr">
        <is>
          <t xml:space="preserve"> </t>
        </is>
      </c>
    </row>
    <row r="25">
      <c r="A25" s="4" t="inlineStr">
        <is>
          <t>Gross proceeds (in Dollars)</t>
        </is>
      </c>
      <c r="B25" s="4" t="inlineStr">
        <is>
          <t xml:space="preserve"> </t>
        </is>
      </c>
      <c r="C25" s="4" t="inlineStr">
        <is>
          <t xml:space="preserve"> </t>
        </is>
      </c>
      <c r="D25" s="6" t="n">
        <v>238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units issued</t>
        </is>
      </c>
      <c r="B28" s="4" t="inlineStr">
        <is>
          <t xml:space="preserve"> </t>
        </is>
      </c>
      <c r="C28" s="5" t="n">
        <v>31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issued price per shares (in Dollars per share)</t>
        </is>
      </c>
      <c r="B29" s="4" t="inlineStr">
        <is>
          <t xml:space="preserve"> </t>
        </is>
      </c>
      <c r="C29" s="6" t="n">
        <v>10</v>
      </c>
      <c r="D29" s="4" t="inlineStr">
        <is>
          <t xml:space="preserve"> </t>
        </is>
      </c>
      <c r="E29" s="6" t="n">
        <v>1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proceeds (in Dollars)</t>
        </is>
      </c>
      <c r="B30" s="4" t="inlineStr">
        <is>
          <t xml:space="preserve"> </t>
        </is>
      </c>
      <c r="C30" s="6" t="n">
        <v>315000</v>
      </c>
      <c r="D30" s="4" t="inlineStr">
        <is>
          <t xml:space="preserve"> </t>
        </is>
      </c>
      <c r="E30" s="6" t="n">
        <v>315000</v>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Sep. 30, 2024</t>
        </is>
      </c>
      <c r="C1" s="2" t="inlineStr">
        <is>
          <t>Dec. 31, 2023</t>
        </is>
      </c>
    </row>
    <row r="2">
      <c r="A2" s="4" t="inlineStr">
        <is>
          <t>Fair Value, Recurring [Member] | Level 1 [Member]</t>
        </is>
      </c>
      <c r="B2" s="4" t="inlineStr">
        <is>
          <t xml:space="preserve"> </t>
        </is>
      </c>
      <c r="C2" s="4" t="inlineStr">
        <is>
          <t xml:space="preserve"> </t>
        </is>
      </c>
    </row>
    <row r="3">
      <c r="A3" s="3" t="inlineStr">
        <is>
          <t>Schedule of Assets that are Measured at Fair Value on a Recurring Basis [Line Items]</t>
        </is>
      </c>
      <c r="B3" s="4" t="inlineStr">
        <is>
          <t xml:space="preserve"> </t>
        </is>
      </c>
      <c r="C3" s="4" t="inlineStr">
        <is>
          <t xml:space="preserve"> </t>
        </is>
      </c>
    </row>
    <row r="4">
      <c r="A4" s="4" t="inlineStr">
        <is>
          <t>Cash and marketable securities held in Trust Account</t>
        </is>
      </c>
      <c r="B4" s="6" t="n">
        <v>1109108</v>
      </c>
      <c r="C4" s="6" t="n">
        <v>260369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98263</v>
      </c>
      <c r="C3" s="5" t="n">
        <v>2417331</v>
      </c>
    </row>
    <row r="4">
      <c r="A4" s="4" t="inlineStr">
        <is>
          <t>Common stock subject to possible redemption, redemption value per share (in Dollars per share)</t>
        </is>
      </c>
      <c r="B4" s="7" t="n">
        <v>9.1</v>
      </c>
      <c r="C4" s="8" t="n">
        <v>10.56</v>
      </c>
    </row>
    <row r="5">
      <c r="A5" s="4" t="inlineStr">
        <is>
          <t>Common stock par value (in Dollars per share)</t>
        </is>
      </c>
      <c r="B5" s="9" t="n">
        <v>0.0001</v>
      </c>
      <c r="C5" s="9" t="n">
        <v>0.0001</v>
      </c>
    </row>
    <row r="6">
      <c r="A6" s="4" t="inlineStr">
        <is>
          <t>Common stock, shares authorized</t>
        </is>
      </c>
      <c r="B6" s="5" t="n">
        <v>200000000</v>
      </c>
      <c r="C6" s="5" t="n">
        <v>200000000</v>
      </c>
    </row>
    <row r="7">
      <c r="A7" s="4" t="inlineStr">
        <is>
          <t>Common stock, shares issued</t>
        </is>
      </c>
      <c r="B7" s="5" t="n">
        <v>2082825</v>
      </c>
      <c r="C7" s="5" t="n">
        <v>2082825</v>
      </c>
    </row>
    <row r="8">
      <c r="A8" s="4" t="inlineStr">
        <is>
          <t>Common stock, shares outstanding</t>
        </is>
      </c>
      <c r="B8" s="5" t="n">
        <v>2082825</v>
      </c>
      <c r="C8" s="5" t="n">
        <v>2082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Oct. 29, 2024</t>
        </is>
      </c>
      <c r="C1" s="2" t="inlineStr">
        <is>
          <t>Oct. 03, 2024</t>
        </is>
      </c>
    </row>
    <row r="2">
      <c r="A2" s="3" t="inlineStr">
        <is>
          <t>Subsequent Events [Line Items]</t>
        </is>
      </c>
      <c r="B2" s="4" t="inlineStr">
        <is>
          <t xml:space="preserve"> </t>
        </is>
      </c>
      <c r="C2" s="4" t="inlineStr">
        <is>
          <t xml:space="preserve"> </t>
        </is>
      </c>
    </row>
    <row r="3">
      <c r="A3" s="4" t="inlineStr">
        <is>
          <t>Notes payable to related party</t>
        </is>
      </c>
      <c r="B3" s="4" t="inlineStr">
        <is>
          <t xml:space="preserve"> </t>
        </is>
      </c>
      <c r="C3" s="6" t="n">
        <v>670811</v>
      </c>
    </row>
    <row r="4">
      <c r="A4" s="4" t="inlineStr">
        <is>
          <t>Monthly lease payment</t>
        </is>
      </c>
      <c r="B4" s="6" t="n">
        <v>1200</v>
      </c>
      <c r="C4" s="4" t="inlineStr">
        <is>
          <t xml:space="preserve"> </t>
        </is>
      </c>
    </row>
    <row r="5">
      <c r="A5" s="4" t="inlineStr">
        <is>
          <t>Promissory Note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Payment to promissory notes</t>
        </is>
      </c>
      <c r="B7" s="4" t="inlineStr">
        <is>
          <t xml:space="preserve"> </t>
        </is>
      </c>
      <c r="C7" s="6" t="n">
        <v>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306524</v>
      </c>
      <c r="C4" s="6" t="n">
        <v>678504</v>
      </c>
      <c r="D4" s="6" t="n">
        <v>776033</v>
      </c>
      <c r="E4" s="6" t="n">
        <v>1237240</v>
      </c>
    </row>
    <row r="5">
      <c r="A5" s="4" t="inlineStr">
        <is>
          <t>Franchise tax expense</t>
        </is>
      </c>
      <c r="B5" s="5" t="n">
        <v>18600</v>
      </c>
      <c r="C5" s="5" t="n">
        <v>50000</v>
      </c>
      <c r="D5" s="5" t="n">
        <v>42600</v>
      </c>
      <c r="E5" s="5" t="n">
        <v>150000</v>
      </c>
    </row>
    <row r="6">
      <c r="A6" s="4" t="inlineStr">
        <is>
          <t>Loss from operations</t>
        </is>
      </c>
      <c r="B6" s="5" t="n">
        <v>-325124</v>
      </c>
      <c r="C6" s="5" t="n">
        <v>-728504</v>
      </c>
      <c r="D6" s="5" t="n">
        <v>-818633</v>
      </c>
      <c r="E6" s="5" t="n">
        <v>-1387240</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earned on marketable securities held in Trust Account</t>
        </is>
      </c>
      <c r="B8" s="5" t="n">
        <v>19751</v>
      </c>
      <c r="C8" s="5" t="n">
        <v>393358</v>
      </c>
      <c r="D8" s="5" t="n">
        <v>569338</v>
      </c>
      <c r="E8" s="5" t="n">
        <v>1940473</v>
      </c>
    </row>
    <row r="9">
      <c r="A9" s="4" t="inlineStr">
        <is>
          <t>Interest earned on cash account</t>
        </is>
      </c>
      <c r="B9" s="5" t="n">
        <v>699</v>
      </c>
      <c r="C9" s="4" t="inlineStr">
        <is>
          <t xml:space="preserve"> </t>
        </is>
      </c>
      <c r="D9" s="5" t="n">
        <v>1990</v>
      </c>
      <c r="E9" s="4" t="inlineStr">
        <is>
          <t xml:space="preserve"> </t>
        </is>
      </c>
    </row>
    <row r="10">
      <c r="A10" s="4" t="inlineStr">
        <is>
          <t>Loss on overpayment of franchise tax</t>
        </is>
      </c>
      <c r="B10" s="5" t="n">
        <v>-172166</v>
      </c>
      <c r="C10" s="4" t="inlineStr">
        <is>
          <t xml:space="preserve"> </t>
        </is>
      </c>
      <c r="D10" s="5" t="n">
        <v>-172166</v>
      </c>
      <c r="E10" s="4" t="inlineStr">
        <is>
          <t xml:space="preserve"> </t>
        </is>
      </c>
    </row>
    <row r="11">
      <c r="A11" s="4" t="inlineStr">
        <is>
          <t>Other income (expense), net</t>
        </is>
      </c>
      <c r="B11" s="5" t="n">
        <v>-151716</v>
      </c>
      <c r="C11" s="5" t="n">
        <v>393358</v>
      </c>
      <c r="D11" s="5" t="n">
        <v>399162</v>
      </c>
      <c r="E11" s="5" t="n">
        <v>1940473</v>
      </c>
    </row>
    <row r="12">
      <c r="A12" s="4" t="inlineStr">
        <is>
          <t>Income (loss) before income taxes</t>
        </is>
      </c>
      <c r="B12" s="5" t="n">
        <v>-476840</v>
      </c>
      <c r="C12" s="5" t="n">
        <v>-335146</v>
      </c>
      <c r="D12" s="5" t="n">
        <v>-419471</v>
      </c>
      <c r="E12" s="5" t="n">
        <v>553233</v>
      </c>
    </row>
    <row r="13">
      <c r="A13" s="4" t="inlineStr">
        <is>
          <t>Provision for income taxes</t>
        </is>
      </c>
      <c r="B13" s="5" t="n">
        <v>-11355</v>
      </c>
      <c r="C13" s="5" t="n">
        <v>-108000</v>
      </c>
      <c r="D13" s="5" t="n">
        <v>-434476</v>
      </c>
      <c r="E13" s="5" t="n">
        <v>-563000</v>
      </c>
    </row>
    <row r="14">
      <c r="A14" s="4" t="inlineStr">
        <is>
          <t>Net loss</t>
        </is>
      </c>
      <c r="B14" s="5" t="n">
        <v>-488195</v>
      </c>
      <c r="C14" s="5" t="n">
        <v>-443146</v>
      </c>
      <c r="D14" s="5" t="n">
        <v>-853947</v>
      </c>
      <c r="E14" s="5" t="n">
        <v>-9767</v>
      </c>
    </row>
    <row r="15">
      <c r="A15" s="4" t="inlineStr">
        <is>
          <t>Common Stock Subject to Possible Redemption</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Net income attributable to common stock subject to possible redemption</t>
        </is>
      </c>
      <c r="B17" s="6" t="n">
        <v>8396</v>
      </c>
      <c r="C17" s="6" t="n">
        <v>285358</v>
      </c>
      <c r="D17" s="6" t="n">
        <v>134862</v>
      </c>
      <c r="E17" s="6" t="n">
        <v>1377473</v>
      </c>
    </row>
    <row r="18">
      <c r="A18" s="4" t="inlineStr">
        <is>
          <t>Weighted-average common shares outstanding, Basic (in Shares)</t>
        </is>
      </c>
      <c r="B18" s="5" t="n">
        <v>99098</v>
      </c>
      <c r="C18" s="5" t="n">
        <v>3204525</v>
      </c>
      <c r="D18" s="5" t="n">
        <v>1005041</v>
      </c>
      <c r="E18" s="5" t="n">
        <v>5631708</v>
      </c>
    </row>
    <row r="19">
      <c r="A19" s="4" t="inlineStr">
        <is>
          <t>Weighted-average common shares outstanding, Diluted (in Shares)</t>
        </is>
      </c>
      <c r="B19" s="5" t="n">
        <v>99098</v>
      </c>
      <c r="C19" s="5" t="n">
        <v>3204525</v>
      </c>
      <c r="D19" s="5" t="n">
        <v>1005041</v>
      </c>
      <c r="E19" s="5" t="n">
        <v>5631708</v>
      </c>
    </row>
    <row r="20">
      <c r="A20" s="4" t="inlineStr">
        <is>
          <t>Basic net income per share (in Dollars per share)</t>
        </is>
      </c>
      <c r="B20" s="8" t="n">
        <v>0.08</v>
      </c>
      <c r="C20" s="8" t="n">
        <v>0.09</v>
      </c>
      <c r="D20" s="8" t="n">
        <v>0.13</v>
      </c>
      <c r="E20" s="8" t="n">
        <v>0.24</v>
      </c>
    </row>
    <row r="21">
      <c r="A21" s="4" t="inlineStr">
        <is>
          <t>Diluted net income per share (in Dollars per share)</t>
        </is>
      </c>
      <c r="B21" s="8" t="n">
        <v>0.08</v>
      </c>
      <c r="C21" s="8" t="n">
        <v>0.09</v>
      </c>
      <c r="D21" s="8" t="n">
        <v>0.13</v>
      </c>
      <c r="E21" s="8" t="n">
        <v>0.24</v>
      </c>
    </row>
    <row r="22">
      <c r="A22" s="4" t="inlineStr">
        <is>
          <t>Non-Redeemable Common Stock</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Net income attributable to common stock subject to possible redemption</t>
        </is>
      </c>
      <c r="B24" s="6" t="n">
        <v>-496591</v>
      </c>
      <c r="C24" s="6" t="n">
        <v>-728504</v>
      </c>
      <c r="D24" s="6" t="n">
        <v>-988809</v>
      </c>
      <c r="E24" s="6" t="n">
        <v>-1387240</v>
      </c>
    </row>
    <row r="25">
      <c r="A25" s="4" t="inlineStr">
        <is>
          <t>Weighted-average common shares outstanding, Basic (in Shares)</t>
        </is>
      </c>
      <c r="B25" s="5" t="n">
        <v>2082825</v>
      </c>
      <c r="C25" s="5" t="n">
        <v>2082825</v>
      </c>
      <c r="D25" s="5" t="n">
        <v>2082825</v>
      </c>
      <c r="E25" s="5" t="n">
        <v>2082825</v>
      </c>
    </row>
    <row r="26">
      <c r="A26" s="4" t="inlineStr">
        <is>
          <t>Weighted-average common shares outstanding, Diluted (in Shares)</t>
        </is>
      </c>
      <c r="B26" s="5" t="n">
        <v>2082825</v>
      </c>
      <c r="C26" s="5" t="n">
        <v>2082825</v>
      </c>
      <c r="D26" s="5" t="n">
        <v>2082825</v>
      </c>
      <c r="E26" s="5" t="n">
        <v>2082825</v>
      </c>
    </row>
    <row r="27">
      <c r="A27" s="4" t="inlineStr">
        <is>
          <t>Basic net income per share (in Dollars per share)</t>
        </is>
      </c>
      <c r="B27" s="8" t="n">
        <v>-0.24</v>
      </c>
      <c r="C27" s="8" t="n">
        <v>-0.35</v>
      </c>
      <c r="D27" s="8" t="n">
        <v>-0.47</v>
      </c>
      <c r="E27" s="8" t="n">
        <v>-0.67</v>
      </c>
    </row>
    <row r="28">
      <c r="A28" s="4" t="inlineStr">
        <is>
          <t>Diluted net income per share (in Dollars per share)</t>
        </is>
      </c>
      <c r="B28" s="8" t="n">
        <v>-0.24</v>
      </c>
      <c r="C28" s="8" t="n">
        <v>-0.35</v>
      </c>
      <c r="D28" s="8" t="n">
        <v>-0.47</v>
      </c>
      <c r="E28" s="8" t="n">
        <v>-0.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3" customWidth="1" min="2" max="2"/>
    <col width="27" customWidth="1" min="3" max="3"/>
    <col width="20" customWidth="1" min="4" max="4"/>
    <col width="13" customWidth="1" min="5" max="5"/>
  </cols>
  <sheetData>
    <row r="1">
      <c r="A1" s="1" t="inlineStr">
        <is>
          <t>Statements of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2</t>
        </is>
      </c>
      <c r="B2" s="6" t="n">
        <v>209</v>
      </c>
      <c r="C2" s="4" t="inlineStr">
        <is>
          <t xml:space="preserve"> </t>
        </is>
      </c>
      <c r="D2" s="6" t="n">
        <v>-2477925</v>
      </c>
      <c r="E2" s="6" t="n">
        <v>-2477716</v>
      </c>
    </row>
    <row r="3">
      <c r="A3" s="4" t="inlineStr">
        <is>
          <t>Balance (in Shares) at Dec. 31, 2022</t>
        </is>
      </c>
      <c r="B3" s="5" t="n">
        <v>2082825</v>
      </c>
      <c r="C3" s="4" t="inlineStr">
        <is>
          <t xml:space="preserve"> </t>
        </is>
      </c>
      <c r="D3" s="4" t="inlineStr">
        <is>
          <t xml:space="preserve"> </t>
        </is>
      </c>
      <c r="E3" s="4" t="inlineStr">
        <is>
          <t xml:space="preserve"> </t>
        </is>
      </c>
    </row>
    <row r="4">
      <c r="A4" s="4" t="inlineStr">
        <is>
          <t>Accretion of carrying value to redemption value</t>
        </is>
      </c>
      <c r="B4" s="4" t="inlineStr">
        <is>
          <t xml:space="preserve"> </t>
        </is>
      </c>
      <c r="C4" s="4" t="inlineStr">
        <is>
          <t xml:space="preserve"> </t>
        </is>
      </c>
      <c r="D4" s="5" t="n">
        <v>-1467472</v>
      </c>
      <c r="E4" s="5" t="n">
        <v>-1467472</v>
      </c>
    </row>
    <row r="5">
      <c r="A5" s="4" t="inlineStr">
        <is>
          <t>Excise tax payable attributable to redemption of common stock</t>
        </is>
      </c>
      <c r="B5" s="4" t="inlineStr">
        <is>
          <t xml:space="preserve"> </t>
        </is>
      </c>
      <c r="C5" s="4" t="inlineStr">
        <is>
          <t xml:space="preserve"> </t>
        </is>
      </c>
      <c r="D5" s="5" t="n">
        <v>-461700</v>
      </c>
      <c r="E5" s="5" t="n">
        <v>-461700</v>
      </c>
    </row>
    <row r="6">
      <c r="A6" s="4" t="inlineStr">
        <is>
          <t>Net loss</t>
        </is>
      </c>
      <c r="B6" s="4" t="inlineStr">
        <is>
          <t xml:space="preserve"> </t>
        </is>
      </c>
      <c r="C6" s="4" t="inlineStr">
        <is>
          <t xml:space="preserve"> </t>
        </is>
      </c>
      <c r="D6" s="5" t="n">
        <v>-9767</v>
      </c>
      <c r="E6" s="5" t="n">
        <v>-9767</v>
      </c>
    </row>
    <row r="7">
      <c r="A7" s="4" t="inlineStr">
        <is>
          <t>Balance at Sep. 30, 2023</t>
        </is>
      </c>
      <c r="B7" s="6" t="n">
        <v>209</v>
      </c>
      <c r="C7" s="4" t="inlineStr">
        <is>
          <t xml:space="preserve"> </t>
        </is>
      </c>
      <c r="D7" s="5" t="n">
        <v>-4416864</v>
      </c>
      <c r="E7" s="5" t="n">
        <v>-4416655</v>
      </c>
    </row>
    <row r="8">
      <c r="A8" s="4" t="inlineStr">
        <is>
          <t>Balance (in Shares) at Sep. 30, 2023</t>
        </is>
      </c>
      <c r="B8" s="5" t="n">
        <v>2082825</v>
      </c>
      <c r="C8" s="4" t="inlineStr">
        <is>
          <t xml:space="preserve"> </t>
        </is>
      </c>
      <c r="D8" s="4" t="inlineStr">
        <is>
          <t xml:space="preserve"> </t>
        </is>
      </c>
      <c r="E8" s="4" t="inlineStr">
        <is>
          <t xml:space="preserve"> </t>
        </is>
      </c>
    </row>
    <row r="9">
      <c r="A9" s="4" t="inlineStr">
        <is>
          <t>Balance at Jun. 30, 2023</t>
        </is>
      </c>
      <c r="B9" s="6" t="n">
        <v>209</v>
      </c>
      <c r="C9" s="4" t="inlineStr">
        <is>
          <t xml:space="preserve"> </t>
        </is>
      </c>
      <c r="D9" s="5" t="n">
        <v>-3036661</v>
      </c>
      <c r="E9" s="5" t="n">
        <v>-3036452</v>
      </c>
    </row>
    <row r="10">
      <c r="A10" s="4" t="inlineStr">
        <is>
          <t>Balance (in Shares) at Jun. 30, 2023</t>
        </is>
      </c>
      <c r="B10" s="5" t="n">
        <v>2082825</v>
      </c>
      <c r="C10" s="4" t="inlineStr">
        <is>
          <t xml:space="preserve"> </t>
        </is>
      </c>
      <c r="D10" s="4" t="inlineStr">
        <is>
          <t xml:space="preserve"> </t>
        </is>
      </c>
      <c r="E10" s="4" t="inlineStr">
        <is>
          <t xml:space="preserve"> </t>
        </is>
      </c>
    </row>
    <row r="11">
      <c r="A11" s="4" t="inlineStr">
        <is>
          <t>Accretion of carrying value to redemption value</t>
        </is>
      </c>
      <c r="B11" s="4" t="inlineStr">
        <is>
          <t xml:space="preserve"> </t>
        </is>
      </c>
      <c r="C11" s="4" t="inlineStr">
        <is>
          <t xml:space="preserve"> </t>
        </is>
      </c>
      <c r="D11" s="5" t="n">
        <v>-475357</v>
      </c>
      <c r="E11" s="5" t="n">
        <v>-475357</v>
      </c>
    </row>
    <row r="12">
      <c r="A12" s="4" t="inlineStr">
        <is>
          <t>Excise tax payable attributable to redemption of common stock</t>
        </is>
      </c>
      <c r="B12" s="4" t="inlineStr">
        <is>
          <t xml:space="preserve"> </t>
        </is>
      </c>
      <c r="C12" s="4" t="inlineStr">
        <is>
          <t xml:space="preserve"> </t>
        </is>
      </c>
      <c r="D12" s="5" t="n">
        <v>-461700</v>
      </c>
      <c r="E12" s="5" t="n">
        <v>-461700</v>
      </c>
    </row>
    <row r="13">
      <c r="A13" s="4" t="inlineStr">
        <is>
          <t>Net loss</t>
        </is>
      </c>
      <c r="B13" s="4" t="inlineStr">
        <is>
          <t xml:space="preserve"> </t>
        </is>
      </c>
      <c r="C13" s="4" t="inlineStr">
        <is>
          <t xml:space="preserve"> </t>
        </is>
      </c>
      <c r="D13" s="5" t="n">
        <v>-443146</v>
      </c>
      <c r="E13" s="5" t="n">
        <v>-443146</v>
      </c>
    </row>
    <row r="14">
      <c r="A14" s="4" t="inlineStr">
        <is>
          <t>Balance at Sep. 30, 2023</t>
        </is>
      </c>
      <c r="B14" s="6" t="n">
        <v>209</v>
      </c>
      <c r="C14" s="4" t="inlineStr">
        <is>
          <t xml:space="preserve"> </t>
        </is>
      </c>
      <c r="D14" s="5" t="n">
        <v>-4416864</v>
      </c>
      <c r="E14" s="5" t="n">
        <v>-4416655</v>
      </c>
    </row>
    <row r="15">
      <c r="A15" s="4" t="inlineStr">
        <is>
          <t>Balance (in Shares) at Sep. 30, 2023</t>
        </is>
      </c>
      <c r="B15" s="5" t="n">
        <v>2082825</v>
      </c>
      <c r="C15" s="4" t="inlineStr">
        <is>
          <t xml:space="preserve"> </t>
        </is>
      </c>
      <c r="D15" s="4" t="inlineStr">
        <is>
          <t xml:space="preserve"> </t>
        </is>
      </c>
      <c r="E15" s="4" t="inlineStr">
        <is>
          <t xml:space="preserve"> </t>
        </is>
      </c>
    </row>
    <row r="16">
      <c r="A16" s="4" t="inlineStr">
        <is>
          <t>Balance at Dec. 31, 2023</t>
        </is>
      </c>
      <c r="B16" s="6" t="n">
        <v>209</v>
      </c>
      <c r="C16" s="4" t="inlineStr">
        <is>
          <t xml:space="preserve"> </t>
        </is>
      </c>
      <c r="D16" s="5" t="n">
        <v>-4728997</v>
      </c>
      <c r="E16" s="6" t="n">
        <v>-4728788</v>
      </c>
    </row>
    <row r="17">
      <c r="A17" s="4" t="inlineStr">
        <is>
          <t>Balance (in Shares) at Dec. 31, 2023</t>
        </is>
      </c>
      <c r="B17" s="5" t="n">
        <v>2082825</v>
      </c>
      <c r="C17" s="4" t="inlineStr">
        <is>
          <t xml:space="preserve"> </t>
        </is>
      </c>
      <c r="D17" s="4" t="inlineStr">
        <is>
          <t xml:space="preserve"> </t>
        </is>
      </c>
      <c r="E17" s="5" t="n">
        <v>2082825</v>
      </c>
    </row>
    <row r="18">
      <c r="A18" s="4" t="inlineStr">
        <is>
          <t>Accretion of carrying value to redemption value</t>
        </is>
      </c>
      <c r="B18" s="4" t="inlineStr">
        <is>
          <t xml:space="preserve"> </t>
        </is>
      </c>
      <c r="C18" s="4" t="inlineStr">
        <is>
          <t xml:space="preserve"> </t>
        </is>
      </c>
      <c r="D18" s="5" t="n">
        <v>-856936</v>
      </c>
      <c r="E18" s="6" t="n">
        <v>-856936</v>
      </c>
    </row>
    <row r="19">
      <c r="A19" s="4" t="inlineStr">
        <is>
          <t>Excise tax payable attributable to redemption of common stock</t>
        </is>
      </c>
      <c r="B19" s="4" t="inlineStr">
        <is>
          <t xml:space="preserve"> </t>
        </is>
      </c>
      <c r="C19" s="4" t="inlineStr">
        <is>
          <t xml:space="preserve"> </t>
        </is>
      </c>
      <c r="D19" s="5" t="n">
        <v>-257476</v>
      </c>
      <c r="E19" s="5" t="n">
        <v>-257476</v>
      </c>
    </row>
    <row r="20">
      <c r="A20" s="4" t="inlineStr">
        <is>
          <t>Net loss</t>
        </is>
      </c>
      <c r="B20" s="4" t="inlineStr">
        <is>
          <t xml:space="preserve"> </t>
        </is>
      </c>
      <c r="C20" s="4" t="inlineStr">
        <is>
          <t xml:space="preserve"> </t>
        </is>
      </c>
      <c r="D20" s="5" t="n">
        <v>-853947</v>
      </c>
      <c r="E20" s="5" t="n">
        <v>-853947</v>
      </c>
    </row>
    <row r="21">
      <c r="A21" s="4" t="inlineStr">
        <is>
          <t>Balance at Sep. 30, 2024</t>
        </is>
      </c>
      <c r="B21" s="6" t="n">
        <v>209</v>
      </c>
      <c r="C21" s="4" t="inlineStr">
        <is>
          <t xml:space="preserve"> </t>
        </is>
      </c>
      <c r="D21" s="5" t="n">
        <v>-6697356</v>
      </c>
      <c r="E21" s="6" t="n">
        <v>-6697147</v>
      </c>
    </row>
    <row r="22">
      <c r="A22" s="4" t="inlineStr">
        <is>
          <t>Balance (in Shares) at Sep. 30, 2024</t>
        </is>
      </c>
      <c r="B22" s="5" t="n">
        <v>2082825</v>
      </c>
      <c r="C22" s="4" t="inlineStr">
        <is>
          <t xml:space="preserve"> </t>
        </is>
      </c>
      <c r="D22" s="4" t="inlineStr">
        <is>
          <t xml:space="preserve"> </t>
        </is>
      </c>
      <c r="E22" s="5" t="n">
        <v>2082825</v>
      </c>
    </row>
    <row r="23">
      <c r="A23" s="4" t="inlineStr">
        <is>
          <t>Balance at Jun. 30, 2024</t>
        </is>
      </c>
      <c r="B23" s="6" t="n">
        <v>209</v>
      </c>
      <c r="C23" s="4" t="inlineStr">
        <is>
          <t xml:space="preserve"> </t>
        </is>
      </c>
      <c r="D23" s="5" t="n">
        <v>-6261751</v>
      </c>
      <c r="E23" s="6" t="n">
        <v>-6261542</v>
      </c>
    </row>
    <row r="24">
      <c r="A24" s="4" t="inlineStr">
        <is>
          <t>Balance (in Shares) at Jun. 30, 2024</t>
        </is>
      </c>
      <c r="B24" s="5" t="n">
        <v>2082825</v>
      </c>
      <c r="C24" s="4" t="inlineStr">
        <is>
          <t xml:space="preserve"> </t>
        </is>
      </c>
      <c r="D24" s="4" t="inlineStr">
        <is>
          <t xml:space="preserve"> </t>
        </is>
      </c>
      <c r="E24" s="4" t="inlineStr">
        <is>
          <t xml:space="preserve"> </t>
        </is>
      </c>
    </row>
    <row r="25">
      <c r="A25" s="4" t="inlineStr">
        <is>
          <t>Accretion of carrying value to redemption value</t>
        </is>
      </c>
      <c r="B25" s="4" t="inlineStr">
        <is>
          <t xml:space="preserve"> </t>
        </is>
      </c>
      <c r="C25" s="4" t="inlineStr">
        <is>
          <t xml:space="preserve"> </t>
        </is>
      </c>
      <c r="D25" s="5" t="n">
        <v>52944</v>
      </c>
      <c r="E25" s="5" t="n">
        <v>52944</v>
      </c>
    </row>
    <row r="26">
      <c r="A26" s="4" t="inlineStr">
        <is>
          <t>Excise tax payable attributable to redemption of common stock</t>
        </is>
      </c>
      <c r="B26" s="4" t="inlineStr">
        <is>
          <t xml:space="preserve"> </t>
        </is>
      </c>
      <c r="C26" s="4" t="inlineStr">
        <is>
          <t xml:space="preserve"> </t>
        </is>
      </c>
      <c r="D26" s="5" t="n">
        <v>-355</v>
      </c>
      <c r="E26" s="5" t="n">
        <v>-355</v>
      </c>
    </row>
    <row r="27">
      <c r="A27" s="4" t="inlineStr">
        <is>
          <t>Net loss</t>
        </is>
      </c>
      <c r="B27" s="4" t="inlineStr">
        <is>
          <t xml:space="preserve"> </t>
        </is>
      </c>
      <c r="C27" s="4" t="inlineStr">
        <is>
          <t xml:space="preserve"> </t>
        </is>
      </c>
      <c r="D27" s="5" t="n">
        <v>-488195</v>
      </c>
      <c r="E27" s="5" t="n">
        <v>-488195</v>
      </c>
    </row>
    <row r="28">
      <c r="A28" s="4" t="inlineStr">
        <is>
          <t>Balance at Sep. 30, 2024</t>
        </is>
      </c>
      <c r="B28" s="6" t="n">
        <v>209</v>
      </c>
      <c r="C28" s="4" t="inlineStr">
        <is>
          <t xml:space="preserve"> </t>
        </is>
      </c>
      <c r="D28" s="6" t="n">
        <v>-6697356</v>
      </c>
      <c r="E28" s="6" t="n">
        <v>-6697147</v>
      </c>
    </row>
    <row r="29">
      <c r="A29" s="4" t="inlineStr">
        <is>
          <t>Balance (in Shares) at Sep. 30, 2024</t>
        </is>
      </c>
      <c r="B29" s="5" t="n">
        <v>2082825</v>
      </c>
      <c r="C29" s="4" t="inlineStr">
        <is>
          <t xml:space="preserve"> </t>
        </is>
      </c>
      <c r="D29" s="4" t="inlineStr">
        <is>
          <t xml:space="preserve"> </t>
        </is>
      </c>
      <c r="E29" s="5" t="n">
        <v>2082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853947</v>
      </c>
      <c r="C4" s="6" t="n">
        <v>-9767</v>
      </c>
    </row>
    <row r="5">
      <c r="A5" s="3" t="inlineStr">
        <is>
          <t>Adjustments to reconcile net loss to net cash used in operating activities:</t>
        </is>
      </c>
      <c r="B5" s="4" t="inlineStr">
        <is>
          <t xml:space="preserve"> </t>
        </is>
      </c>
      <c r="C5" s="4" t="inlineStr">
        <is>
          <t xml:space="preserve"> </t>
        </is>
      </c>
    </row>
    <row r="6">
      <c r="A6" s="4" t="inlineStr">
        <is>
          <t>Interest earned on cash and marketable securities held in Trust Account</t>
        </is>
      </c>
      <c r="B6" s="5" t="n">
        <v>-569338</v>
      </c>
      <c r="C6" s="5" t="n">
        <v>-1940473</v>
      </c>
    </row>
    <row r="7">
      <c r="A7" s="4" t="inlineStr">
        <is>
          <t>Amortization on debt discount on note payable to target company</t>
        </is>
      </c>
      <c r="B7" s="5" t="n">
        <v>883</v>
      </c>
      <c r="C7" s="4" t="inlineStr">
        <is>
          <t xml:space="preserve"> </t>
        </is>
      </c>
    </row>
    <row r="8">
      <c r="A8" s="3" t="inlineStr">
        <is>
          <t>Change in operating assets and liabilities:</t>
        </is>
      </c>
      <c r="B8" s="4" t="inlineStr">
        <is>
          <t xml:space="preserve"> </t>
        </is>
      </c>
      <c r="C8" s="4" t="inlineStr">
        <is>
          <t xml:space="preserve"> </t>
        </is>
      </c>
    </row>
    <row r="9">
      <c r="A9" s="4" t="inlineStr">
        <is>
          <t>Prepaid expenses and other current assets</t>
        </is>
      </c>
      <c r="B9" s="5" t="n">
        <v>-43252</v>
      </c>
      <c r="C9" s="5" t="n">
        <v>94353</v>
      </c>
    </row>
    <row r="10">
      <c r="A10" s="4" t="inlineStr">
        <is>
          <t>Accounts payable and accrued expenses</t>
        </is>
      </c>
      <c r="B10" s="5" t="n">
        <v>-145526</v>
      </c>
      <c r="C10" s="5" t="n">
        <v>673939</v>
      </c>
    </row>
    <row r="11">
      <c r="A11" s="4" t="inlineStr">
        <is>
          <t>Franchise tax payable</t>
        </is>
      </c>
      <c r="B11" s="5" t="n">
        <v>214766</v>
      </c>
      <c r="C11" s="5" t="n">
        <v>-65315</v>
      </c>
    </row>
    <row r="12">
      <c r="A12" s="4" t="inlineStr">
        <is>
          <t>Income tax payable</t>
        </is>
      </c>
      <c r="B12" s="5" t="n">
        <v>177000</v>
      </c>
      <c r="C12" s="5" t="n">
        <v>563000</v>
      </c>
    </row>
    <row r="13">
      <c r="A13" s="4" t="inlineStr">
        <is>
          <t>Excise tax payable</t>
        </is>
      </c>
      <c r="B13" s="5" t="n">
        <v>257476</v>
      </c>
      <c r="C13" s="4" t="inlineStr">
        <is>
          <t xml:space="preserve"> </t>
        </is>
      </c>
    </row>
    <row r="14">
      <c r="A14" s="4" t="inlineStr">
        <is>
          <t>Related party payables</t>
        </is>
      </c>
      <c r="B14" s="4" t="inlineStr">
        <is>
          <t xml:space="preserve"> </t>
        </is>
      </c>
      <c r="C14" s="5" t="n">
        <v>74063</v>
      </c>
    </row>
    <row r="15">
      <c r="A15" s="4" t="inlineStr">
        <is>
          <t>Net cash used in operating activities</t>
        </is>
      </c>
      <c r="B15" s="5" t="n">
        <v>-961938</v>
      </c>
      <c r="C15" s="5" t="n">
        <v>-610200</v>
      </c>
    </row>
    <row r="16">
      <c r="A16" s="3" t="inlineStr">
        <is>
          <t>INVESTING ACTIVITIES</t>
        </is>
      </c>
      <c r="B16" s="4" t="inlineStr">
        <is>
          <t xml:space="preserve"> </t>
        </is>
      </c>
      <c r="C16" s="4" t="inlineStr">
        <is>
          <t xml:space="preserve"> </t>
        </is>
      </c>
    </row>
    <row r="17">
      <c r="A17" s="4" t="inlineStr">
        <is>
          <t>Investment of cash in Trust Account</t>
        </is>
      </c>
      <c r="B17" s="5" t="n">
        <v>-552954</v>
      </c>
      <c r="C17" s="5" t="n">
        <v>-80000</v>
      </c>
    </row>
    <row r="18">
      <c r="A18" s="4" t="inlineStr">
        <is>
          <t>Cash withdrawn from Trust Account</t>
        </is>
      </c>
      <c r="B18" s="5" t="n">
        <v>26045551</v>
      </c>
      <c r="C18" s="5" t="n">
        <v>46467597</v>
      </c>
    </row>
    <row r="19">
      <c r="A19" s="4" t="inlineStr">
        <is>
          <t>Net cash provided by investing activities</t>
        </is>
      </c>
      <c r="B19" s="5" t="n">
        <v>25492597</v>
      </c>
      <c r="C19" s="5" t="n">
        <v>46387597</v>
      </c>
    </row>
    <row r="20">
      <c r="A20" s="3" t="inlineStr">
        <is>
          <t>FINANCING ACTIVITIES</t>
        </is>
      </c>
      <c r="B20" s="4" t="inlineStr">
        <is>
          <t xml:space="preserve"> </t>
        </is>
      </c>
      <c r="C20" s="4" t="inlineStr">
        <is>
          <t xml:space="preserve"> </t>
        </is>
      </c>
    </row>
    <row r="21">
      <c r="A21" s="4" t="inlineStr">
        <is>
          <t>Redemption of common stock</t>
        </is>
      </c>
      <c r="B21" s="5" t="n">
        <v>-25747589</v>
      </c>
      <c r="C21" s="5" t="n">
        <v>-46169982</v>
      </c>
    </row>
    <row r="22">
      <c r="A22" s="4" t="inlineStr">
        <is>
          <t>Proceeds from advances from target company</t>
        </is>
      </c>
      <c r="B22" s="5" t="n">
        <v>1476882</v>
      </c>
      <c r="C22" s="4" t="inlineStr">
        <is>
          <t xml:space="preserve"> </t>
        </is>
      </c>
    </row>
    <row r="23">
      <c r="A23" s="4" t="inlineStr">
        <is>
          <t>Proceeds of notes payable - related party</t>
        </is>
      </c>
      <c r="B23" s="5" t="n">
        <v>187103</v>
      </c>
      <c r="C23" s="5" t="n">
        <v>282000</v>
      </c>
    </row>
    <row r="24">
      <c r="A24" s="4" t="inlineStr">
        <is>
          <t>Repayment of borrowing from related parties</t>
        </is>
      </c>
      <c r="B24" s="5" t="n">
        <v>-80000</v>
      </c>
      <c r="C24" s="4" t="inlineStr">
        <is>
          <t xml:space="preserve"> </t>
        </is>
      </c>
    </row>
    <row r="25">
      <c r="A25" s="4" t="inlineStr">
        <is>
          <t>Net cash used in financing activities</t>
        </is>
      </c>
      <c r="B25" s="5" t="n">
        <v>-24163604</v>
      </c>
      <c r="C25" s="5" t="n">
        <v>-45887982</v>
      </c>
    </row>
    <row r="26">
      <c r="A26" s="4" t="inlineStr">
        <is>
          <t>Net increase in cash during period</t>
        </is>
      </c>
      <c r="B26" s="5" t="n">
        <v>367055</v>
      </c>
      <c r="C26" s="5" t="n">
        <v>-110585</v>
      </c>
    </row>
    <row r="27">
      <c r="A27" s="4" t="inlineStr">
        <is>
          <t>Cash, beginning of period</t>
        </is>
      </c>
      <c r="B27" s="5" t="n">
        <v>11700</v>
      </c>
      <c r="C27" s="5" t="n">
        <v>138917</v>
      </c>
    </row>
    <row r="28">
      <c r="A28" s="4" t="inlineStr">
        <is>
          <t>Cash, end of period</t>
        </is>
      </c>
      <c r="B28" s="5" t="n">
        <v>378755</v>
      </c>
      <c r="C28" s="5" t="n">
        <v>28332</v>
      </c>
    </row>
    <row r="29">
      <c r="A29" s="3" t="inlineStr">
        <is>
          <t>SUPPLEMENTAL DISCLOSURE OF NON-CASH FINANCING ACTIVITIES</t>
        </is>
      </c>
      <c r="B29" s="4" t="inlineStr">
        <is>
          <t xml:space="preserve"> </t>
        </is>
      </c>
      <c r="C29" s="4" t="inlineStr">
        <is>
          <t xml:space="preserve"> </t>
        </is>
      </c>
    </row>
    <row r="30">
      <c r="A30" s="4" t="inlineStr">
        <is>
          <t>Change in value of common stock subject to possible redemption</t>
        </is>
      </c>
      <c r="B30" s="5" t="n">
        <v>24633178</v>
      </c>
      <c r="C30" s="5" t="n">
        <v>44702509</v>
      </c>
    </row>
    <row r="31">
      <c r="A31" s="4" t="inlineStr">
        <is>
          <t>Debt discount on note payable to related party</t>
        </is>
      </c>
      <c r="B31" s="6" t="n">
        <v>23118</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9 Months Ended</t>
        </is>
      </c>
    </row>
    <row r="2">
      <c r="B2" s="2" t="inlineStr">
        <is>
          <t>Sep. 30, 2024</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Hudson Acquisition I Corp.
(“Hudson” or the “Company”) was incorporated in the State of Delaware on January 13, 2021. The Company’s
business purpose is to effect a merger, capital stock exchange, asset acquisition, stock purchase, reorganization or similar business
combination with one or more businesses (our “Initial Business Combination”). The Company has selected December 31 as its
fiscal year end. Throughout this report, the
terms “our,” “we,” “us,” and the “Company” refer to Hudson Acquisition I Corp. As of September 30, 2024,
the Company had not commenced core operations. All activity for the period from January 13, 2021 (inception) through September 30, 2024
relates to the Company’s formation and raising funds through the initial public offering (“Initial Public Offering”),
which is described below, and efforts in identifying a target to consummate an Initial Business Combination. The Company will not generate
any operating revenues until after the completion of an Initial Business Combination, at the earliest. The Company generates non-operating
income in the form of interest income from the proceeds derived from the Initial Public Offering. The registration statement
pursuant to which the Company registered its securities offered in the Initial Public Offering was declared effective on October 14, 2022.
On October 18, 2022, the Company consummated its Initial Public Offering and sold 6,000,000 units (the “Units”) at a price
to the public of $10.00 per Unit, resulting in total gross proceeds of $60,000,000 (before underwriting discounts and commissions and
offering expenses). Each Unit consists of one share of common stock of the Company, par value $0.0001 per share (“Common Stock”)
and one right to receive one-fifth (1/5) of a share of the Common Stock upon the consummation of an Initial Business Combination (“Right”). Simultaneously with the closing
of the Initial Public Offering, the Company’s sponsor, Hudson SPAC Holding LLC (the “Sponsor”) should have purchased
a total of 340,000 units (the “Initial Private Placement Units”) at a price of $10.00 per the Initial Private Placement Unit
(the “Private Placement”) (see Note 3). On October 21, 2022, the Company
closed the sale of 845,300 units (the “OA Units”) at $10.00 per unit as a result of the underwriters’ partial exercise
of their over-allotment option (the “Overallotment Offering”) in connection with the previously announced Initial Public Offering
pursuant to the underwriting agreement by and between the Company and Chardan Capital Markets, LLC dated October 14, 2022. Each OA Unit
consists of one share of Common Stock of the Company, par value $0.0001 per share and one right to receive one-fifth (1/5) of one share
of the Common Stock upon the consummation of an Initial Business Combination (the “Right”). Such OA Units were registered
pursuant to the Company’s registration statement. As a result of the Overallotment Offering, the Company received gross proceeds
of $8,453,000 (before deducting certain underwriting discount and fees), part of which was placed in the Trust Accoun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Following the closing of the
Initial Public Offering and Overallotment, an amount of $69,479,795 was placed in a Trust Account in the United States maintained by Continental
Stock Transfer&amp; Trust Company, as trustee. The funds held in the Trust Account were invested only in United States government Treasury
bills, bonds or notes having a maturity of 185 days or less, or in money market funds meeting the applicable conditions under Rule 2a-7
promulgated under the Investment Company Act and that invest solely in U.S. treasuries, so that the Company is not deemed to be an investment
company under the Investment Company Act. Except with respect to interest earned on the funds held in the Trust Account that may be released
to the Company to pay for income or other tax obligations, the remaining proceeds will not be released from the Trust Account until the
earlier of the completion of an Initial Business Combination or the Company’s liquidation. The proceeds held in the Trust Account
may be used as consideration to pay the sellers of a target business with which the Company will complete the Initial Business Combination
to the extent not used to pay redeeming stockholders. Any amounts not paid as consideration to the sellers of the target business may
be used to finance operations of the target business. No compensation of any kind
(including finder’s, consulting or other similar fees) will be paid to any of the Company’s existing officers, directors,
stockholders, or any of their affiliates, prior to, or for any services they render in order to effectuate, the consummation of the Initial
Business Combination (regardless of the type of transaction that it is). However, such individuals will receive reimbursement for any
out-of-pocket expenses incurred by them in connection with activities on the Company’s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our Initial Business Combination is uncertain, the Company has no ability to determine what remuneration, if any, will be paid to
those persons after the Initial Business Combination. The Company intends to use
the excess working capital available for miscellaneous expenses such as paying fees to consultants to assist with the search for a target
business and for director and officer liability insurance premiums, with the balance being held in reserve in the event due diligence,
legal, accounting and other expenses of structuring and negotiating business combinations exceed estimates, as well as for reimbursement
of any out-of-pocket expenses incurred by insiders, officers and directors in connection with activities on the Company’s behalf
as described below. The allocation of the net
proceeds available to the Company outside of the Trust Account, along with the interest earned on the funds held in the Trust Account
available to pay for income and other tax liabilities, represents the best estimate of the intended uses of these funds. In the event
that the assumptions prove to be inaccurate, the Company may reallocate some of such proceeds within the above-described categories. If
the estimate of the costs of undertaking due diligence and negotiating the Initial Business Combination is less than the actual amount
necessary to do so, or the amount of interest available to the Company from the Trust Account is insufficient as a result of the volatile
interest rate environment, the Company may be required to raise additional capital, the amount, availability and cost of which is currently
unascertainable. In this event, the Company could seek such additional capital through loans or additional investments from the Sponsor
or third parties. The Sponsor has agreed to loan the Company up to an aggregate of $1,000,000 to be used for working capital purposes
pursuant to a Promissory Note. As of September 30, 2024, the Company had $750,811 in borrowings under the Promissory Note (see Note 4).
If the Company is unable to obtain the necessary funds, the Company may be forced to cease searching for a target business and liquidate
without completing the Initial Business Combination. The Company will likely use
substantially all of the net proceeds of the Initial Public Offering, including the funds held in the Trust Account, in connection with
the Initial Business Combination and to pay expenses relating thereto, including the deferred underwriting discounts payable to the underwriters.
To the extent that the Company’s capital stock is used in whole or in part as consideration to effect the Initial Business Combination,
the proceeds held in the Trust Account which are not used to consummate an Initial Business Combination will be disbursed to the combined
company and will, along with any other net proceeds not expended, be used as working capital to finance the operations of the target business.
Such working capital funds could be used in a variety of ways including continuing or expanding the target business’ operations,
for strategic acquisitions. To the extent that the Company
is unable to consummate an Initial Business Combination, the Company will pay the costs of liquidation from the remaining assets outside
of the Trust Account. If such funds are insufficient, the Sponsor has agreed to pay the funds necessary to complete such liquidation and
has agreed not to seek repayment of such expenses. If no business combination
is completed prior to the mandatory liquidation date, the proceeds then on deposit in the Trust Account including interest earned on the
funds held in the Trust Account and not previously released to the Company to pay taxes (less $100,000 of interest to pay dissolution
expenses), will be used to fund the redemption of the public shares. The Sponsor, directors, director nominees and officers will enter
into a letter agreement with the Company, pursuant to which they have agreed to waive their rights to liquidating distributions from the
Trust Account with respect to any Founder Shares held by them if the Company fails to complete the Initial Business Combination within
such time period. In
connection with the shares purchased by the founders, the founders waive any and all right, title, interest or claim of any kind in or
to any distributions by the Company from the Trust Account which will be established for the benefit of the Company’s public stockholders
and into which substantially all of the proceeds of the Initial Public Offering will be deposited (the “Trust Account”), in
the event of a liquidation of the Company upon the Company’s failure to timely complete an Initial Business Combination. Extension Amendment On July 17, 2023, the Company
held the Special Meeting. On June 28, 2023, the record date for the Special Meeting, there were 8,928,125 shares of common stock
outstanding, in which 8,556,625 were entitled to vote at the Special Meeting, approximately 84% of which were represented
in person or by proxy at the Special Meeting. The stockholders approved the proposal to amend the Company’s Certificate of Incorporation
to give the Company the option to extend the date by which the Company must effect a Business Combination beyond July 18, 2023 up to nine
(9) times for an additional (1) month each time to April 18, 2024 upon the deposit into the Trust Account of $80,000 for each calendar
month. This amendment increased the time the Company has to consummate an Initial Business Combination from the original maximum amount
of 15 months to 18 months from the Initial Public Offering date. In connection with the votes to approve the proposals above, the holders
of 4,427,969 shares of common stock of the Company properly exercised their right to redeem their shares for approximately $10.43 per
share. Following such redemptions, $46,169,982 was withdrawn from the trust account on July 25, 2023 and 2,417,331 Public Shares remained
outstanding. On July 17, 2023, the Company
filed a certificate of amendment (the “Certificate of Amendment”) to the Company’s Second Amended and Restated Certificate
of Incorporation (the “Certificate of Incorporation”) with the Secretary of State of the State of Delaware. The Certificate
of Amendment amends the Certificate of Incorporation to (i) give the Company the option to extend the date by which the Company must effect
a Business Combination beyond July 18, 2023 up to nine (9) times for an additional (1) month each time to April 18, 2024 upon the deposit
into the Trust Account of $80,000 for each calendar month and (ii) eliminate the limitation that the Company may not redeem public
shares to the extent that such redemption would result in the Company having net tangible assets (as determined in accordance with Rule
3a51-1(g)(1) of the Securities Exchange Act of 1934 of less than $5,000,001. On
April 17, 2024, the Company filed a Certificate of Amendment to the Company’s Certificate of Incorporation with the Secretary of
State of the State of Delaware. The Certificate of Amendment amends the Certificate of Incorporation to (i) give the Company the option
to extend the date by which the Company must effect a Business Combination beyond April 18, 2024, up to nine (9) times for an additional
(1) month each time to January 18, 2025, upon the deposit into the Trust Account of $25,000 for each calendar month and (ii) to remove
the geographic limitations for a Business Combination., which requires the deletion of Section J of the Sixth Article in the Charter:
“J. At no time, the Corporation shall undertake a Business Combination with any entity being based in or having the majority of
its operations in China (including Hong Kong and Macau).” On July 5, 2024, the Company
held the Special Meeting. On June 4, 2024, the record date for the Special Meeting, there were 1,816,463 shares of common stock outstanding,
and 2,184,288 shares of common stock and units entitled to be voted at the Special Meeting, approximately 98% of which were represented
in person or by proxy at the Special Meeting. The stockholders approved the proposal to amend the Company’s Second Amended and Restated
Certificate of Incorporation pursuant to an amendment to the Charter in the form set forth in Annex A to the Proxy Statement to extend
the date by which the Company must effect a merger, capital stock exchange, asset acquisition, stock purchase, reorganization or similar
business combination with one or more businesses from January 18, 2025, up to nine (9) times for an additional one (1) month each time
to October 18, 2025, and will no longer require monthly deposits into the Trust Account as of July 5, 2024. The stockholders also approved
an amendment to the Charter to amend the Company’s Second Amended and Restated Certificate of Incorporation pursuant to the Charter
in the form set forth in forth in Annex B to the Proxy Statement to amend Article Sixth of the Charter by adding a definition of IPO Rights,
and Sixth (A)(ii) by adding “and IPO Rights” and (“and rights”) to read: “or (ii) provide its holders of
IPO Shares and IPO Rights with the opportunity to sell their shares and rights to the Corporation by means of a tender offer (“Tender
Offer”)”. On July 10, 2024, the Company
filed a Certificate of Amendment to the Company’s Second Amended and Restated Certificate of Incorporation with the Secretary of
State of the State of Delaware. The Certificate of Amendment amends the Certificate of Incorporation to (i) give the Company the option
to extend the date by which the Company must effect a Business Combination beyond January 18, 2025, up to nine (9) times for an additional
(1) month each time to October 18, 2025, and will no longer require monthly deposits into the Trust Account as of July 5, 2024. In connection with the vote
to approve the Extension Amendment, the holders of 3,200 shares of Public Shares properly exercised their right to redeem their shares
for cash at a redemption price of approximately $11.08 per share, for an aggregate redemption amount of $35,457. Following such redemptions, 98,263 Public
Shares remained outstanding. Liquidity and Capital Resources As of September 30, 2024,
the Company had $378,755 in its operating bank account and a working capital deficit of $2,250,765, which excludes franchise tax payable,
income tax payable, and excise tax payable.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 In connection with the Company’s
assessment of going concern considerations in accordance with Financial Accounting Standard Board Accounting Standards Update (“ASU”)
2014-15, “Disclosures of Uncertainties about an Entity’s Ability to Continue as a Going Concern,” the Company has until
October 18, 2025, assuming the monthly extension requirements are satisfied, to consummate a Business Combination (the “Combination
Period”). Following the first extension, the Company was able to extend the date by which an Initial Business Combination must be
consummated beyond July 18, 2023 up to nine times for an additional one month each time to April 18, 2024 upon the deposit into the Trust
Account of $80,000 in each calendar month. Following the second extension, the Company was able to extend the date by which an Initial
Business Combination must be consummated beyond April 18, 2024 up to an additional nine times for an additional one month each time to
January 18, 2025 upon the deposit into the Trust Account of $25,000 each calendar month. Following the third extension, the Company is
able to extend the date by which an Initial Business Combination must be consummated beyond January 18, 2025, up to an additional nine
times for an additional one month each time to October 18, 2025, with extension payments in connection with the first and second extension
ending on July 5, 2024. It is uncertain that the Company will be able to consummate a Business Combination by this time. If a Business
Combination is not consummated by October 18, 2025,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intends to complete
a Business Combination prior to the end of the Combination Period. No adjustments have been made to the carrying amounts of assets or
liabilities should the Company be required to liquidate after the end of the Combination Period. Nasdaq Compliance On July 23, 2024, the Company
received a notice from The NASDAQ Stock Market (“Nasdaq”) that its securities will be delisted from The Nasdaq Global Market.
On December 15, 2023, the staff of Nasdaq (the “Staff”) notified the Company that the market value of its listed securities
had been below the minimum $50,000,000 required for continued listing as set forth in Listing Rule 5450(b)(2)(A) (the “Rule”)
for the previous 30 consecutive trading days. Therefore, in accordance with Listing Rule 5810(c)(3)(C), the Company was provided 180 calendar
days, or until June 12, 2024, to regain compliance with the Rule. However, the Company did not regain compliance with the Rule. In addition, based on the Staff’s review
of the Company’s Definitive Proxy Statement filed June 24, 2024, the Staff determined that the Company does not comply Listing Rule
5450(b)(2)(A), requiring a minimum 1,100,000 Publicly Held Shares, and Listing Rule 5450(b)(2)(C), requiring a minimum of $15 million
Market Value of Publicly Held Shares requirement. Based on the Company’s
equity information as of July 22, 2024, the Company does not comply with the requirement for continued listing on the Nasdaq Capital Market
under Listing Rule 5550. Additionally, the Staff has concerns that the Company may also no longer comply with the minimum 400 Total Holders
requirement of Listing Rule 5450(a)(2) due to the substantial number of shareholder redemptions and low number of shares remaining outstanding.
Finally, the Company failed to timely file its Form 10-K for the year ended December 31, 2023, and its Form 10-Q for the period ended
March 31, 2024, as required by Listing Rule 5250(c)(1). Accordingly, these matters each serve as additional and separate basis for delisting. Under Listing Rule 5810, a
company that fails to comply with the continued listing requirements is normally afforded a compliance period or the ability to submit
a plan of compliance in order to be granted time to regain compliance. However, given that the Company fails to comply with multiple continued
listing requirements by such significant margins, and that each of these requirements is related to the security’s liquidity necessary
to maintain a fair and orderly market, the Staff has determined to apply more stringent criteria pursuant to its discretionary authority
set forth in Listing Rule 5101. Accordingly, the Staff has concluded that continued listing is inappropriate and to delist the Company’s
securities in order to maintain the quality of and public confidence in the Nasdaq market, to prevent fraudulent and manipulative acts
and practices, to promote just and equitable principles of trade, and to protect investors and the public interest. Accordingly, the Staff has
determined that the Company’s securities will be delisted from The Nasdaq Global Market. In that regard, unless the Company requests
an appeal of this determination by July 30, 2024, trading of the Company’s ordinary shares, warrants, and units will be suspended
at the opening of business on August 1, 2024, and a Form 25-NSE will be filed with the Securities and Exchange Commission (the “SEC”),
which will remove the Company’s securities from listing and registration on The Nasdaq Stock Market. The Company may appeal the
Staff’s determination to a Hearings Panel, pursuant to the procedures set forth in the Nasdaq Listing Rule 5800 Series. In response to the Nasdaq
delisting notice, the Company has taken the following actions:
● On
July 23, 2024, the Company applied to transfer from Nasdaq Global Market to Nasdaq Capital Market.
● On
July 24, 2024, the Company requested a hearing and paid the $20,000 fee for the hearing.
● On
July 24, 2024, the Company received hearing instructions from Nasdaq, and has secured the hearing date for August 22, 2024. The Company submitted its
written submission to Nasdaq on August 2, 2024. The Company has also confirmed
with Nasdaq that, in the event that the Company is delisted, the delisting will not preclude the combined entity (the de-SPAC entity)
from receiving initial listing approval for listing on the Nasdaq Stock Market. In fact, the combined entity will be held to the same
quantitative initial listing standards irrespective of the listing status of the SPAC as a business combination resulting in a change
of control and/or a de-SPAC business combination necessitates initial listing approval. The Company filed its Form
10-K for the year ended December 31, 2023 on July 23, 2024. The Company filed its Form 10-Q for the three months ended March 31, 2024
on August 2, 2024. On August 12, 2024, the Company
received a notification from Nasdaq that it has cured its filing discrepancies under Listing Rule 5250(c)(1). The Company has come up with
a series of action plans to regain compliance, and presented its case to Nasdaq Panel on its hearing on August 22, 2024. In connection with the foregoing, and the information
presented to the Nasdaq Panel, Nasdaq issued a letter to the Company on September 27, 2024, which stated, in pertinent part, that based
on the information presented to the panel, the Company’s request for an exception to complete its plan of compliance has been granted.
Thus, the Panel has granted the Company’s request for continued listing on the Exchange, subject to the following:
1. On or before October 4, 2024, the Company shall provide a
detailed update to the Panel on the status of its merger with Aiways and the status of all completed transfers of Founder Shares and
Private Placement Shares. Additionally, the Company shall provide the Panel and Nasdaq Listing Qualifications Staff with copies of all
agreements related to the share transfers. The Panel requests Nasdaq Staff to review the agreements related to the shares transfer and
to indicate to the Panel whether any additional deficiencies arise from the transactions. The Company must promptly respond to any requests
from Nasdaq Staff for additional information. To date, the Company has completed this first request from Nasdaq.
2. On or before November 22, 2024, the Company must complete
the transfer of the remainder of the Founder Shares and Private Placement Shares and shall provide the Panel with a list of all transferees,
a description of how the Company identified the transferee, and a detailed description of any differences in the agreements between each
of these transfers and with the agreements for the initial transfers. The Company is in the process of completing this request, and expects
to complete this request on or before November 22, 2024.
3. On or before January 20, 2025, the Company must complete the
proposed Business Combination and demonstrate, by means of a listing approval from Nasdaq Staff, compliance with IM-5101-2 and all applicable
initial listing requirements for listing the combined company on the Capital Market. The Company expects to complete the proposed Business
Combination on or before January 20, 2025. The Company is advised that
January 20, 2025, represents the full extent of the Panel’s discretion to grant continued listing while the Company is non-compliant
with Listing Rule IM-51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3, as filed with the SEC on July 23,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4 and December 31, 2023. Marketable Securities Held in Trust Account The Company classifies its
Marketable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ed on investments held in the Trust Account in the accompanying unaudited condensed statement of operations. The estimated fair values
of investments held in the Trust Account are determined using available market information. Offering Costs Offering costs consist of
professional fees, filing, regulatory and other costs incurred through the balance sheet date that are directly related to the Initial
Public Offering.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September 30, 2024 and
December 31, 2023, the common stock subject to possible redemption reflected on the condensed balance sheet is reflected in the following
table:
Common stock subject to possible redemption, December 31, 2022 $ 69,786,334
Less:
Redemption of common stock in connection with Trust Extension (46,169,982 )
Add:
Accretion of carrying value to redemption value 1,910,592
Common stock subject to possible redemption, December 31, 2023 $ 25,526,944
Less:
Redemption of common stock (25,747,589 )
Add:
Accretion of carrying value to redemption value 1,114,411
Common stock subject to possible redemption, September 30, 2024 893,766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is subject to income tax examinations by major taxing authorities since inception. Net (Loss) Income per Share of Common Stock The Company has two outstanding
classes of shares, which are referred to as redeemable common stock and non-redeemable common stock. Earnings and losses are shared pro
rata between the two classes of stock. The 98,263 redeemable shares of common stock for which the outstanding Public Rights are exercisable
were excluded from diluted earnings and losses per share for the three and nine months ended September 30, 2024 and 2023, respectively
because they are contingently exercisable, and the contingencies have not yet been met. As a result, diluted net (loss) income per share
of common stock is the same as basic net (loss) income per share of common stock for the period. The table below presents a reconciliation
of the numerator and denominator used to compute basic and diluted net (loss) income per share for each class of shares.
Three Months Ended Nine Months Ended
2024 2023 2024 2023
Common stock subject to possible redemption
Numerator: Earnings allocable to common stock subject to redemption
Interest earned on marketable securities held in Trust Account, net of taxes $ 8,396 $ 285,358 $ 134,862 $ 1,377,473
Net income attributable to common stock subject to possible redemption $ 8,396 $ 285,358 $ 134,862 $ 1,377,473
Denominator: Weighted average common shares subject to redemption
Basic and diluted weighted average shares outstanding, common stock subject to possible redemption 99,098 3,204,525 1,005,041 5,631,708
Basic and diluted net income per share, common stock subject to possible redemption $ 0.08 $ 0.09 $ 0.13 $ 0.24
Non-Redeemable common stock
Numerator: Net loss minus net earnings - Basic and diluted
Net loss $ (488,195 ) $ (443,146 ) $ (853,947 ) $ (9,767 )
Less: net income attributable to common stock subject to redemption (8,396 ) (285,358 ) (134,862 ) (1,377,473 )
Net loss attributable to non-redeemable common stock $ (496,591 ) $ (728,504 ) $ (988,809 ) $ (1,387,240 )
Denominator: Weighted average non-redeemable common shares
Weighted-average non-redeemable common shares outstanding, basic and diluted 2,082,825 2,082,825 2,082,825 2,082,825
Basic and diluted net loss per share, non-redeemable common stock $ (0.24 ) $ (0.35 ) $ (0.47 ) $ (0.67 ) Concentration of Credit Risk Financial instruments that
potentially subject the Company to concentrations of credit risk consist of a cash account in a financial institution, which, at times,
may exceed the Federal Depository Insurance Coverage of $250,000. As of September 30, 2024,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nit Purchase Option At the closing of the Initial
Public Offering, the Company sold to the underwriter, for an aggregate of $100, an option (the “UPO”) to purchase 57,500 Units,
including over-allotment. The over-allotment option was not exercised in full on October 21, 2022, therefore, the UPO was reduced pro-rata
to 57,044 Units, and had a fair value of $25,099. The UPO will be exercisable at any time, in whole or in part, between the close of the
business combination and fifth anniversary of the date of the Initial Public Offering at a price per Unit equal to $11.50 (or 115% of
the public unit offering price). The Company accounts for the Unit Purchase Option, inclusive of
the receipt of $100 cash payment, as an offering cost of the Initial Public Offering resulting in a charge directly to stockholders’
deficit. The Unit Purchase Option and such units purchased pursuant to the Unit Purchase Option, as well as the common stock underlying
such units, the rights included in such units, the shares of common stock that are issuable for the rights included in such units, have
been deemed compensation by FINRA and are therefore subject to a 180-day lock-up pursuant to FINRA Rule 5110(e)(1). The Unit Purchase
Option grants to holders demand and “piggy back” rights for periods of five seven Representative Shares The Company agreed to issue
to the underwriter at the closing of the Initial Public Offering up to 136,906 representative shares (“Representative Shares”),
due to the partial exercise of the over-allotment, which will be issued upon the completion of the Initial Business Combination. The representative
shares had an initial fair value of $327,205 and is included as deferred underwriting commissions in the accompanying balance sheets.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for fiscal years beginning after December 15,
2020. The Company does not expect the adoption of this ASU would have a material effect on the Company’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does not expect the adoption of this
ASU would have a material effect on the Company’s financial statements. Management
does not believe that any other recently issued, but not yet effective, accounting pronouncements, if currently adopted, would have a
material effect on the Company’s financial statement. Risks and Uncertainties Management continues to evaluate
the impact of the COVID-19 pandemic, Russia-Ukraine war, and the Middle East geopolitical tension on the economy and the capital markets
and has concluded that, while it is reasonably possible that such events could have negative effects on the Company’s financial
position and outlook for an Initial Business Combination, the specific impacts are not readily determinable as of the date of these financial
statements. The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future operating results and financial position after any such Initial Business Combina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nitial Public
Offering, on October 18, 2022, the Company sold 6,000,000 Units at a price to the public of $10.00 per Unit, resulting in total gross
proceeds of $60,000,000 (before underwriting discounts and commissions and offering expenses). Each Unit consists of one share of Common
Stock of the Company, par value $0.0001 per share and one Right to receive one-fifth (1/5) of a share of the Common Stock upon the consummation
of an Initial Business Combination. Simultaneously with the closing
of the Initial Public Offering, the Sponsor should have purchased a total of 340,000 Initial Private Placement Units at a price of $10.00
per the Private Placement. However, on October 18, 2022, simultaneously with the consummation of the Initial Public Offering, the Sponsor
partially consummated the Private Placement by subscribing to 238,500 Private Placement Units instead of the full Initial Private Placement
Units, generating gross proceeds of approximately $2,385,000 instead of the full $3,400,000, part of the proceeds of which were placed
in the Trust Account. The Trust Account was nonetheless fully-funded. On November 30, 2022, the Company received an additional remittance
of $515,000 underlying the Sponsor’s purchase of the Private Placement Units, reducing the balance to $500,000. Additionally, on
December 1, 2022, the Sponsor applied the outstanding balance on the Promissory Note of $500,000 towards the remaining stock subscription
balance, which fully funded the Sponsor’s purchase of the Private Placement Units. No underwriting discounts or commissions were
paid with respect to the Private Placement. The Purchased Private Placement Units are identical to the Units, except that (a) the Purchased
Private Placement Units and their component securities will not be transferable, assignable or saleable until 30 days after the consummation
of the Company’s Initial Business Combination except to permitted transferees and (b) the shares and rights included as a component
of the Purchased Private Placement Units, so long as they are held by the Sponsor or its permitted transferees, will be entitled to registration
rights, respectively. If the Company does not complete the Initial Business Combination before the mandatory liquidation date, the proceeds
from the sale of the Private Placement Units held in the Trust Account will be used to fund the redemption of the public shares (subject
to the requirements of applicable law) and the rights included as part of the Private Placement Units will expire worthless. On October 21, 2022, the Company
closed the sale of 845,300 OA Units at $10.00 per unit as a result of the underwriters’ partial exercise of their over-allotment
option in connection with the previously announced Initial Public Offering pursuant to the underwriting agreement by and between the Company
and Chardan Capital Markets, LLC dated October 14, 2022. Each OA Unit consists of one share of Common Stock of the Company, par value
$0.0001 per share and one right to receive one-fifth (1/5) of one share of the Common Stock upon the consummation of an Initial Business
Combination. Such OA Units were registered pursuant to the Company’s registration statement. As a result of the Overallotment Offering,
the Company received gross proceeds of $8,453,000 (before deducting certain underwriting discount and fees), part of which was placed
in the Trust Account. On October 21, 2022, simultaneously with the consummation of the Overallotment Offering, the Company completed the
private placement of additional 31,500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Following the closing of the
Initial Public Offering and Overallotment, an amount of $69,479,795 was placed in a Trust Account in the United States maintained by Continental
Stock Transfer &amp; Trust Company, as trust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5:15:07Z</dcterms:created>
  <dcterms:modified xmlns:dcterms="http://purl.org/dc/terms/" xmlns:xsi="http://www.w3.org/2001/XMLSchema-instance" xsi:type="dcterms:W3CDTF">2024-11-14T15:15:07Z</dcterms:modified>
</cp:coreProperties>
</file>